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isks Inherent in the Operating" sheetId="9" state="visible" r:id="rId9"/>
    <sheet xmlns:r="http://schemas.openxmlformats.org/officeDocument/2006/relationships" name="Cash and Cash Equivalents and I" sheetId="10" state="visible" r:id="rId10"/>
    <sheet xmlns:r="http://schemas.openxmlformats.org/officeDocument/2006/relationships" name="Loans Receivable _" sheetId="11" state="visible" r:id="rId11"/>
    <sheet xmlns:r="http://schemas.openxmlformats.org/officeDocument/2006/relationships" name="Accounts Receivable _" sheetId="12" state="visible" r:id="rId12"/>
    <sheet xmlns:r="http://schemas.openxmlformats.org/officeDocument/2006/relationships" name="Inventory _" sheetId="13" state="visible" r:id="rId13"/>
    <sheet xmlns:r="http://schemas.openxmlformats.org/officeDocument/2006/relationships" name="Advertising, Marketing and Deve" sheetId="14" state="visible" r:id="rId14"/>
    <sheet xmlns:r="http://schemas.openxmlformats.org/officeDocument/2006/relationships" name="Leases _" sheetId="15" state="visible" r:id="rId15"/>
    <sheet xmlns:r="http://schemas.openxmlformats.org/officeDocument/2006/relationships" name="Intangible Assets" sheetId="16" state="visible" r:id="rId16"/>
    <sheet xmlns:r="http://schemas.openxmlformats.org/officeDocument/2006/relationships" name="Notes Payable _ Long Term _" sheetId="17" state="visible" r:id="rId17"/>
    <sheet xmlns:r="http://schemas.openxmlformats.org/officeDocument/2006/relationships" name="Commitments and Contingencies _" sheetId="18" state="visible" r:id="rId18"/>
    <sheet xmlns:r="http://schemas.openxmlformats.org/officeDocument/2006/relationships" name="Revenue _" sheetId="19" state="visible" r:id="rId19"/>
    <sheet xmlns:r="http://schemas.openxmlformats.org/officeDocument/2006/relationships" name="Other Operating Expense _" sheetId="20" state="visible" r:id="rId20"/>
    <sheet xmlns:r="http://schemas.openxmlformats.org/officeDocument/2006/relationships" name="Acquisition _" sheetId="21" state="visible" r:id="rId21"/>
    <sheet xmlns:r="http://schemas.openxmlformats.org/officeDocument/2006/relationships" name="Segment Information _" sheetId="22" state="visible" r:id="rId22"/>
    <sheet xmlns:r="http://schemas.openxmlformats.org/officeDocument/2006/relationships" name="Basic and Diluted Weighted Aver" sheetId="23" state="visible" r:id="rId23"/>
    <sheet xmlns:r="http://schemas.openxmlformats.org/officeDocument/2006/relationships" name="Dividend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Cash and Cash Equivalents and_2" sheetId="27" state="visible" r:id="rId27"/>
    <sheet xmlns:r="http://schemas.openxmlformats.org/officeDocument/2006/relationships" name="Loans Receivable _ (Tables)" sheetId="28" state="visible" r:id="rId28"/>
    <sheet xmlns:r="http://schemas.openxmlformats.org/officeDocument/2006/relationships" name="Accounts Receivable _ (Tables)" sheetId="29" state="visible" r:id="rId29"/>
    <sheet xmlns:r="http://schemas.openxmlformats.org/officeDocument/2006/relationships" name="Inventory _ (Tables)" sheetId="30" state="visible" r:id="rId30"/>
    <sheet xmlns:r="http://schemas.openxmlformats.org/officeDocument/2006/relationships" name="Leases _ (Tables)" sheetId="31" state="visible" r:id="rId31"/>
    <sheet xmlns:r="http://schemas.openxmlformats.org/officeDocument/2006/relationships" name="Intangible Assets (Tables)" sheetId="32" state="visible" r:id="rId32"/>
    <sheet xmlns:r="http://schemas.openxmlformats.org/officeDocument/2006/relationships" name="Notes Payable _ Long Term _ (Ta" sheetId="33" state="visible" r:id="rId33"/>
    <sheet xmlns:r="http://schemas.openxmlformats.org/officeDocument/2006/relationships" name="Other Operating Expense _ (Tabl" sheetId="34" state="visible" r:id="rId34"/>
    <sheet xmlns:r="http://schemas.openxmlformats.org/officeDocument/2006/relationships" name="Acquisition _ (Tables)" sheetId="35" state="visible" r:id="rId35"/>
    <sheet xmlns:r="http://schemas.openxmlformats.org/officeDocument/2006/relationships" name="Segment Information _ (Tables)" sheetId="36" state="visible" r:id="rId36"/>
    <sheet xmlns:r="http://schemas.openxmlformats.org/officeDocument/2006/relationships" name="Basic and Diluted Weighted Av_2" sheetId="37" state="visible" r:id="rId37"/>
    <sheet xmlns:r="http://schemas.openxmlformats.org/officeDocument/2006/relationships" name="Dividends (Tables)" sheetId="38" state="visible" r:id="rId38"/>
    <sheet xmlns:r="http://schemas.openxmlformats.org/officeDocument/2006/relationships" name="Subsequent Events (Tables)" sheetId="39" state="visible" r:id="rId39"/>
    <sheet xmlns:r="http://schemas.openxmlformats.org/officeDocument/2006/relationships" name="Nature of Business (Details Nar" sheetId="40" state="visible" r:id="rId40"/>
    <sheet xmlns:r="http://schemas.openxmlformats.org/officeDocument/2006/relationships" name="Summary of Significant Accoun_3" sheetId="41" state="visible" r:id="rId41"/>
    <sheet xmlns:r="http://schemas.openxmlformats.org/officeDocument/2006/relationships" name="Risks Inherent in the Operati_2" sheetId="42" state="visible" r:id="rId42"/>
    <sheet xmlns:r="http://schemas.openxmlformats.org/officeDocument/2006/relationships" name="The following table shows the C" sheetId="43" state="visible" r:id="rId43"/>
    <sheet xmlns:r="http://schemas.openxmlformats.org/officeDocument/2006/relationships" name="Investments consisted of the fo" sheetId="44" state="visible" r:id="rId44"/>
    <sheet xmlns:r="http://schemas.openxmlformats.org/officeDocument/2006/relationships" name="Interest income recognized on h" sheetId="45" state="visible" r:id="rId45"/>
    <sheet xmlns:r="http://schemas.openxmlformats.org/officeDocument/2006/relationships" name="Cash and Cash Equivalents and_3" sheetId="46" state="visible" r:id="rId46"/>
    <sheet xmlns:r="http://schemas.openxmlformats.org/officeDocument/2006/relationships" name="The Consumer Finance segment_s " sheetId="47" state="visible" r:id="rId47"/>
    <sheet xmlns:r="http://schemas.openxmlformats.org/officeDocument/2006/relationships" name="A breakdown of accounts receiva" sheetId="48" state="visible" r:id="rId48"/>
    <sheet xmlns:r="http://schemas.openxmlformats.org/officeDocument/2006/relationships" name="Accounts Receivable _ (Details " sheetId="49" state="visible" r:id="rId49"/>
    <sheet xmlns:r="http://schemas.openxmlformats.org/officeDocument/2006/relationships" name="A breakdown of inventory is as " sheetId="50" state="visible" r:id="rId50"/>
    <sheet xmlns:r="http://schemas.openxmlformats.org/officeDocument/2006/relationships" name="Advertising, Marketing and De_2" sheetId="51" state="visible" r:id="rId51"/>
    <sheet xmlns:r="http://schemas.openxmlformats.org/officeDocument/2006/relationships" name="Total components of operating l" sheetId="52" state="visible" r:id="rId52"/>
    <sheet xmlns:r="http://schemas.openxmlformats.org/officeDocument/2006/relationships" name="Other information related to op" sheetId="53" state="visible" r:id="rId53"/>
    <sheet xmlns:r="http://schemas.openxmlformats.org/officeDocument/2006/relationships" name="Future minimum lease payments u" sheetId="54" state="visible" r:id="rId54"/>
    <sheet xmlns:r="http://schemas.openxmlformats.org/officeDocument/2006/relationships" name="A rollforward of the Company_s " sheetId="55" state="visible" r:id="rId55"/>
    <sheet xmlns:r="http://schemas.openxmlformats.org/officeDocument/2006/relationships" name="As of September 30, 2021, estim" sheetId="56" state="visible" r:id="rId56"/>
    <sheet xmlns:r="http://schemas.openxmlformats.org/officeDocument/2006/relationships" name="A breakdown of notes payable _ " sheetId="57" state="visible" r:id="rId57"/>
    <sheet xmlns:r="http://schemas.openxmlformats.org/officeDocument/2006/relationships" name="Future minimum long-term princi" sheetId="58" state="visible" r:id="rId58"/>
    <sheet xmlns:r="http://schemas.openxmlformats.org/officeDocument/2006/relationships" name="Notes Payable _ Long Term _ (De" sheetId="59" state="visible" r:id="rId59"/>
    <sheet xmlns:r="http://schemas.openxmlformats.org/officeDocument/2006/relationships" name="Revenue _ (Details Narrative)" sheetId="60" state="visible" r:id="rId60"/>
    <sheet xmlns:r="http://schemas.openxmlformats.org/officeDocument/2006/relationships" name="A breakout of other expense is " sheetId="61" state="visible" r:id="rId61"/>
    <sheet xmlns:r="http://schemas.openxmlformats.org/officeDocument/2006/relationships" name="The purchase price calculation " sheetId="62" state="visible" r:id="rId62"/>
    <sheet xmlns:r="http://schemas.openxmlformats.org/officeDocument/2006/relationships" name="The assets acquired and liabili" sheetId="63" state="visible" r:id="rId63"/>
    <sheet xmlns:r="http://schemas.openxmlformats.org/officeDocument/2006/relationships" name="Segment information related to " sheetId="64" state="visible" r:id="rId64"/>
    <sheet xmlns:r="http://schemas.openxmlformats.org/officeDocument/2006/relationships" name="Following is the calculation of" sheetId="65" state="visible" r:id="rId65"/>
    <sheet xmlns:r="http://schemas.openxmlformats.org/officeDocument/2006/relationships" name="Our Board of Directors declared" sheetId="66" state="visible" r:id="rId66"/>
    <sheet xmlns:r="http://schemas.openxmlformats.org/officeDocument/2006/relationships" name="Our Board of Directors declar_2"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2015</t>
        </is>
      </c>
    </row>
    <row r="13">
      <c r="A13" s="4" t="inlineStr">
        <is>
          <t>Entity Registrant Name</t>
        </is>
      </c>
      <c r="B13" s="4" t="inlineStr">
        <is>
          <t>Western
Capital Resources, Inc.</t>
        </is>
      </c>
    </row>
    <row r="14">
      <c r="A14" s="4" t="inlineStr">
        <is>
          <t>Entity Central Index Key</t>
        </is>
      </c>
      <c r="B14" s="4" t="inlineStr">
        <is>
          <t>0001363958</t>
        </is>
      </c>
    </row>
    <row r="15">
      <c r="A15" s="4" t="inlineStr">
        <is>
          <t>Entity Tax Identification Number</t>
        </is>
      </c>
      <c r="B15" s="4" t="inlineStr">
        <is>
          <t>47-0848102</t>
        </is>
      </c>
    </row>
    <row r="16">
      <c r="A16" s="4" t="inlineStr">
        <is>
          <t>Entity Incorporation, State or Country Code</t>
        </is>
      </c>
      <c r="B16" s="4" t="inlineStr">
        <is>
          <t>DE</t>
        </is>
      </c>
    </row>
    <row r="17">
      <c r="A17" s="4" t="inlineStr">
        <is>
          <t>Entity Address, Address Line One</t>
        </is>
      </c>
      <c r="B17" s="4" t="inlineStr">
        <is>
          <t>11550
“I” Street</t>
        </is>
      </c>
    </row>
    <row r="18">
      <c r="A18" s="4" t="inlineStr">
        <is>
          <t>Entity Address, Address Line Two</t>
        </is>
      </c>
      <c r="B18" s="4" t="inlineStr">
        <is>
          <t>Suite 150</t>
        </is>
      </c>
    </row>
    <row r="19">
      <c r="A19" s="4" t="inlineStr">
        <is>
          <t>Entity Address, City or Town</t>
        </is>
      </c>
      <c r="B19" s="4" t="inlineStr">
        <is>
          <t>Omaha</t>
        </is>
      </c>
    </row>
    <row r="20">
      <c r="A20" s="4" t="inlineStr">
        <is>
          <t>Entity Address, State or Province</t>
        </is>
      </c>
      <c r="B20" s="4" t="inlineStr">
        <is>
          <t>NE</t>
        </is>
      </c>
    </row>
    <row r="21">
      <c r="A21" s="4" t="inlineStr">
        <is>
          <t>Entity Address, Postal Zip Code</t>
        </is>
      </c>
      <c r="B21" s="4" t="inlineStr">
        <is>
          <t>68137</t>
        </is>
      </c>
    </row>
    <row r="22">
      <c r="A22" s="4" t="inlineStr">
        <is>
          <t>City Area Code</t>
        </is>
      </c>
      <c r="B22" s="4" t="inlineStr">
        <is>
          <t>(402)</t>
        </is>
      </c>
    </row>
    <row r="23">
      <c r="A23" s="4" t="inlineStr">
        <is>
          <t>Local Phone Number</t>
        </is>
      </c>
      <c r="B23" s="4" t="inlineStr">
        <is>
          <t>551-888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1080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and Investments –</t>
        </is>
      </c>
      <c r="B1" s="2" t="inlineStr">
        <is>
          <t>9 Months Ended</t>
        </is>
      </c>
    </row>
    <row r="2">
      <c r="B2" s="2" t="inlineStr">
        <is>
          <t>Sep. 30, 2021</t>
        </is>
      </c>
    </row>
    <row r="3">
      <c r="A3" s="3" t="inlineStr">
        <is>
          <t>Cash and Cash Equivalents [Abstract]</t>
        </is>
      </c>
    </row>
    <row r="4">
      <c r="A4" s="4" t="inlineStr">
        <is>
          <t>Cash and Cash Equivalents and Investments –</t>
        </is>
      </c>
      <c r="B4" s="4" t="inlineStr">
        <is>
          <t>4. Cash
and Cash Equivalents and Investments – The
following table shows the Company’s cash and cash equivalents, held-to-maturity investments, and other investments by significant
investment category, recorded as cash and cash equivalents or short- and long-term investments:
September 30, 2021 December 31, 2020
Cash and cash equivalents
Operating accounts $ 13,003,994 $ 16,539,720
Money Market – U.S. Treasury obligations 11,600 2,565,296
U.S. Treasury obligations — 13,399,787
Subtotal 13,015,594 32,504,803
Investments
Certificates of deposit ( 9 18 3,034,942 17,338,073
U.S. Treasury obligations (less than one year maturities) 33,792,549 —
Subtotal 36,827,491 17,338,073
TOTAL $ 49,843,085 $ 49,842,876 Investments
consisted of the following:
September 30, 2021
Level 1 Level 2 Level 3 Amortized Cost Unrealized Loss Estimated Fair Value
Certificates of deposit $ — $ 3,034,942 $ — $ 3,034,942 $ (334 ) $ 3,034,608
U.S. Treasury obligations 33,792,549 — — 33,792,549 (1,821 ) 33,790,728
$ 33,792,549 $ 3,034,942 $ — $ 36,827,491 $ (2,155 ) $ 36,825,336
December 31, 2020
Level 1 Level 2 Level 3 Amortized Cost Unrealized Gain (Loss) Estimated Fair Value
Certificates of deposit $ — $ 17,338,073 $ — $ 17,338,073 $ (23,814 ) $ 17,314,259
U.S. Treasury obligations — — — — — —
$ — $ 17,338,073 $ — $ 17,338,073 $ (23,814 ) $ 17,314,259 Interest
income recognized on held-to-maturity investments and other sources was as follows:
Three Months Ended Three Months Ended Nine Months Ended September 30, 2021 Nine Months Ended September 30, 2020
Held-to-maturity $ 1,823 $ — $ 3,072 $ 66,770
Other 7,529 54,596 47,782 198,273
Total $ 9,352 $ 54,596 $ 50,854 $ 265,043 The
Company has demand deposits at financial institutions, often times in excess of the limit for insurance by the Federal Deposit
Insurance Corporation. As of September 30, 2021, the Company had demand deposits in excess of insurance amounts of 7.04
million The
Company has deposited in aggregate $ 2.7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t>
        </is>
      </c>
      <c r="B1" s="2" t="inlineStr">
        <is>
          <t>9 Months Ended</t>
        </is>
      </c>
    </row>
    <row r="2">
      <c r="B2" s="2" t="inlineStr">
        <is>
          <t>Sep. 30, 2021</t>
        </is>
      </c>
    </row>
    <row r="3">
      <c r="A3" s="3" t="inlineStr">
        <is>
          <t>Receivables [Abstract]</t>
        </is>
      </c>
    </row>
    <row r="4">
      <c r="A4" s="4" t="inlineStr">
        <is>
          <t>Loans Receivable –</t>
        </is>
      </c>
      <c r="B4" s="4" t="inlineStr">
        <is>
          <t xml:space="preserve">5. Loans
Receivable – The
Consumer Finance segment’s outstanding loans receivable aging is as follows:
September 30, 2021
Payday Pawn Total
Current $ 1,579,453 $ 302,280 $ 1,881,733
1-30 108,308 — 108,308
31-60 82,588 — 82,588
61-90 59,040 — 59,040
91-120 58,237 — 58,237
121-150 36,116 — 36,116
151-180 32,748 — 32,748
1,956,490 302,280 2,258,770
Less allowance for credit losses (281,000 ) — (281,000 )
$ 1,675,490 $ 302,280 $ 1,977,770
December 31, 2020
Payday Installment Pawn Total
Current $ 1,558,292 $ 11,718 $ 272,669 $ 1,842,679
1-30 117,747 3,547 — 121,294
31-60 94,135 1,434 — 95,569
61-90 59,263 370 — 59,633
91-120 46,777 — — 46,777
121-150 38,422 — — 38,422
151-180 51,806 — — 51,806
1,966,442 17,069 272,669 2,256,180
Less allowance for credit losses (315,000 ) — — (315,000 )
$ 1,651,442 $ 17,069 $ 272,669 $ 1,941,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 –</t>
        </is>
      </c>
      <c r="B1" s="2" t="inlineStr">
        <is>
          <t>9 Months Ended</t>
        </is>
      </c>
    </row>
    <row r="2">
      <c r="B2" s="2" t="inlineStr">
        <is>
          <t>Sep. 30, 2021</t>
        </is>
      </c>
    </row>
    <row r="3">
      <c r="A3" s="3" t="inlineStr">
        <is>
          <t>Receivables [Abstract]</t>
        </is>
      </c>
    </row>
    <row r="4">
      <c r="A4" s="4" t="inlineStr">
        <is>
          <t>Accounts Receivable –</t>
        </is>
      </c>
      <c r="B4" s="4" t="inlineStr">
        <is>
          <t>6. Accounts
Receivable – A
breakdown of accounts receivables by segment is as follows:
September 30, 2021
Cellular Direct to Consumer Manufacturing Consumer Finance Total
Accounts receivable $ 270,279 $ 483,676 $ 1,149,533 $ 22,659 $ 1,926,147
Less allowance for credit losses — (9,000 ) (15,000 ) — (24,000 )
Net accounts receivable $ 270,279 $ 474,676 $ 1,134,533 $ 22,659 $ 1,902,147
December 31, 2020
Cellular Direct to Consumer Manufacturing Consumer Finance Total
Accounts receivable $ 325,041 $ 271,742 $ 920,712 $ 53,882 $ 1,571,377
Less allowance for credit losses — (18,000 ) (15,000 ) — (33,000 )
Net accounts receivable $ 325,041 $ 253,742 $ 905,712 $ 53,882 $ 1,538,377 A
portion of accounts receivable are unsettled credit card sales from the prior one to five business days. Included in Accounts
Receivable is $ 574,633 492,2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
        </is>
      </c>
      <c r="B1" s="2" t="inlineStr">
        <is>
          <t>9 Months Ended</t>
        </is>
      </c>
    </row>
    <row r="2">
      <c r="B2" s="2" t="inlineStr">
        <is>
          <t>Sep. 30, 2021</t>
        </is>
      </c>
    </row>
    <row r="3">
      <c r="A3" s="3" t="inlineStr">
        <is>
          <t>Inventory Disclosure [Abstract]</t>
        </is>
      </c>
    </row>
    <row r="4">
      <c r="A4" s="4" t="inlineStr">
        <is>
          <t>Inventory –</t>
        </is>
      </c>
      <c r="B4" s="4" t="inlineStr">
        <is>
          <t>7. Inventory
– A
breakdown of inventory is as follows:
September 30, 2021
Cellular Direct to Consumer Manufacturing Consumer Finance Reserve Total
Raw materials $ — $ — $ 2,063,392 $ — $ (292,000 ) $ 1,771,392
Work in process — — 445,203 — (36,000 ) 409,203
Finished goods 6,593,741 5,841,340 1,814,932 807,780 (1,169,000 ) 13,888,793
Total $ 6,593,741 $ 5,841,340 $ 4,323,527 $ 807,780 $ (1,497,000 ) $ 16,069,388
December 31, 2020
Cellular Direct to Consumer Manufacturing Consumer Finance Reserve Total
Raw materials $ — $ — $ 1,620,157 $ — $ (311,000 ) $ 1,309,157
Work in process — — 260,421 — — 260,421
Finished goods 5,405,993 3,433,460 1,603,282 736,915 (1,010,000 ) 10,169,650
Total $ 5,405,993 $ 3,433,460 $ 3,483,860 $ 736,915 $ (1,321,000 ) $ 11,739,228 Inventory
write-downs have been reflected in adjustments to cost of goods sold in the Statements of Income. Management believes that these
reductions properly reflect inventory values, and no additional losses will be incurred upon dis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dvertising, Marketing and Development –</t>
        </is>
      </c>
      <c r="B1" s="2" t="inlineStr">
        <is>
          <t>9 Months Ended</t>
        </is>
      </c>
    </row>
    <row r="2">
      <c r="B2" s="2" t="inlineStr">
        <is>
          <t>Sep. 30, 2021</t>
        </is>
      </c>
    </row>
    <row r="3">
      <c r="A3" s="3" t="inlineStr">
        <is>
          <t>Accounting Policies [Abstract]</t>
        </is>
      </c>
    </row>
    <row r="4">
      <c r="A4" s="4" t="inlineStr">
        <is>
          <t>Advertising, Marketing and Development –</t>
        </is>
      </c>
      <c r="B4" s="4" t="inlineStr">
        <is>
          <t>8. Advertising,
Marketing and Development – Prepaid
direct-response advertising costs as of September 30, 2021 and December 31, 2020 were $ 0 0.48 million 1.41 million 0.72 million 4.58 million 4.1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
        </is>
      </c>
      <c r="B1" s="2" t="inlineStr">
        <is>
          <t>9 Months Ended</t>
        </is>
      </c>
    </row>
    <row r="2">
      <c r="B2" s="2" t="inlineStr">
        <is>
          <t>Sep. 30, 2021</t>
        </is>
      </c>
    </row>
    <row r="3">
      <c r="A3" s="3" t="inlineStr">
        <is>
          <t>Leases [Abstract]</t>
        </is>
      </c>
    </row>
    <row r="4">
      <c r="A4" s="4" t="inlineStr">
        <is>
          <t>Leases –</t>
        </is>
      </c>
      <c r="B4" s="4" t="inlineStr">
        <is>
          <t xml:space="preserve">9. Leases
– Total
components of operating lease expense (in thousands) are as follows:
Three Months Ended September 30, 2021 Nine Months Ended September 30, 2021
Operating lease expense $ 1,746 $ 4,961
Variable lease expense 433 1,373
Total lease expense $ 2,179 $ 6,334
Three Months Ended September 30, 2020 Nine Months Ended September 30, 2020
Operating lease expense $ 1,676 $ 5,257
Variable lease expense 486 1,569
Total lease expense $ 2,162 $ 6,826 Other
information related to operating leases was as follows:
September 30, 2021 December 31, 2020
Weighted average remaining lease term, in years 5.76 6.49
Weighted average discount rate 4.1 % 4.8 % Future
minimum lease payments under operating leases as of September 30, 2021 (in thousands) are as follows:
Remainder of 2021 $ 1,815
2022 6,202
2023 4,224
2024 2,392
2025 1,230
2026 4,458
Thereafter 38
Total future minimum lease payments 20,359
Less: imputed interest (2,248 )
Total / $ 18,111
Current portion operating lease liabilities $ 6,018
Non-current operating lease liabilities 12,093
Total $ 18,1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10. Intangible
Assets A rollforward of the Company’s intangible assets is as
follows:
December 31, 2020 Acquisitions Additions Deletions September 30, 2021
Customer relationships $ 7,727,054 $ 4,411,700 $ — $ (2,500 ) $ 12,136,254
Other 242,655 — — — 242,655
Amortizable Intangible assets 7,969,709 4,411,700 — (2,500 ) 12,378,909
Less accumulated amortization (4,383,790 ) — (523,790 ) — (4,907,580 )
Net Amortizable Intangible Assets 3,585,919 4,411,700 (523,790 ) (2,500 ) 7,471,329
Non-amortizable trademarks — — — — —
Intangible Assets, net $ 3,585,919 $ 4,411,700 $ (523,790 ) $ (2,500 ) $ 7,471,329
December 31, 2019 Acquisitions Additions Deletions December 31, 2020
Customer relationships $ 10,002,031 $ 234,020 $ — $ (2,508,997 ) $ 7,727,054
Other 242,655 — — — 242,655
Amortizable Intangible assets 10,244,686 234,020 — (2,508,997 ) 7,969,709
Less accumulated amortization (6,190,133 ) — (702,654 ) 2,508,997 (4,383,790 )
Net Amortizable Intangible Assets 4,054,553 234,020 (702,654 ) — 3,585,919
Non-amortizable trademarks — — — — —
Intangible Assets, net $ 4,054,553 $ 234,020 $ (702,654 ) $ — $ 3,585,919 As of September 30, 2021, estimated future amortization expense
for the amortizable intangible assets is as follows
Remainder of 2021 $ 321,177
2022 1,224,214
2023 1,138,126
2024 1,046,799
2025 950,588
Thereafter 2,790,425
$ 7,471,3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 Long Term –</t>
        </is>
      </c>
      <c r="B1" s="2" t="inlineStr">
        <is>
          <t>9 Months Ended</t>
        </is>
      </c>
    </row>
    <row r="2">
      <c r="B2" s="2" t="inlineStr">
        <is>
          <t>Sep. 30, 2021</t>
        </is>
      </c>
    </row>
    <row r="3">
      <c r="A3" s="3" t="inlineStr">
        <is>
          <t>Debt Disclosure [Abstract]</t>
        </is>
      </c>
    </row>
    <row r="4">
      <c r="A4" s="4" t="inlineStr">
        <is>
          <t>Notes Payable – Long Term –</t>
        </is>
      </c>
      <c r="B4" s="4" t="inlineStr">
        <is>
          <t>11. Notes
Payable – Long Term – A
breakdown of notes payable – long term is as follows:
September 30, 2021 December 31, 2020
Bank revolving loan $ 815,067 $ —
Subordinated loans – related parties — 596,602
Subordinated note payable - related party 2,250,000 2,513,546
Total 3,065,067 3,110,148
Less current maturities (1,065,067 ) —
$ 2,000,000 $ 3,110,148 Future
minimum long-term principal payments are as follows:
Year 1 $ 1,065,067
Year 2 250,000
Year 3 250,000
Year 4 250,000
Year 5 250,000
Thereafter 1,000,000
Total $ 3,065,067 On
October 22, 2010 SAI obtained a senior credit facility (“Revolving Loan”) with a bank. The Revolving Loan, as previously
amended, had a credit limit of up to $ 4,500,000 LIBOR plus 4.5%
(4.625% at September 30, 2021) October 21, 2021 On
August 6, 2010 SAI executed secured subordinated promissory notes (“Subordinated Loans”) to borrow $ 1,350,000 16 December 31, 2023 596,602 123,572 922,178 SAI
was party to a Management and Advisory Agreement dated August 6, 2010, as amended April 1, 2012, with Blackstreet Capital Management,
LLC (“Blackstreet”) under which Blackstreet provides certain financial, managerial, strategic and operating advice
and assistance. The agreement required SAI to pay Blackstreet a fee in an amount equal to the greater of (i) $ 250,000 2,513,546 13,546 2,500,000 250,000 unsecured and is guarante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
        </is>
      </c>
      <c r="B1" s="2" t="inlineStr">
        <is>
          <t>9 Months Ended</t>
        </is>
      </c>
    </row>
    <row r="2">
      <c r="B2" s="2" t="inlineStr">
        <is>
          <t>Sep. 30, 2021</t>
        </is>
      </c>
    </row>
    <row r="3">
      <c r="A3" s="3" t="inlineStr">
        <is>
          <t>Commitments and Contingencies Disclosure [Abstract]</t>
        </is>
      </c>
    </row>
    <row r="4">
      <c r="A4" s="4" t="inlineStr">
        <is>
          <t>Commitments and Contingencies –</t>
        </is>
      </c>
      <c r="B4" s="4" t="inlineStr">
        <is>
          <t>12. Commitments
and Contingencies – Legal
Proceeding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
        </is>
      </c>
      <c r="B1" s="2" t="inlineStr">
        <is>
          <t>9 Months Ended</t>
        </is>
      </c>
    </row>
    <row r="2">
      <c r="B2" s="2" t="inlineStr">
        <is>
          <t>Sep. 30, 2021</t>
        </is>
      </c>
    </row>
    <row r="3">
      <c r="A3" s="3" t="inlineStr">
        <is>
          <t>Revenue from Contract with Customer [Abstract]</t>
        </is>
      </c>
    </row>
    <row r="4">
      <c r="A4" s="4" t="inlineStr">
        <is>
          <t>Revenue –</t>
        </is>
      </c>
      <c r="B4" s="4" t="inlineStr">
        <is>
          <t>13. Revenue
– Cellular
Retail Compensation
from Cricket Wireless – As a Cricket Wireless authorized retailer, we earn compensation from Cricket Wireless for activating
a new customer on the Cricket Wireless network and activating new devices for existing Cricket Wireless customers (“back-end
compensation”) and upon an existing Cricket Wireless customer whom we originally activated on the Cricket Wireless GSM network
making a continuing service payment (“CSP”). Compensation from Cricket Wireless for the three and nine month periods
ended September 30, 2021 and 2020 was $ 9.01 8.05 26.19 25.93 1.24 1.53 Cellular
Retail revenues are recognized per ASC 606, “Revenue Recognition” and consist of the following:
● Merchandise
– merchandise sales, which exclude sales taxes, reflect the transaction price at
point of sale when payment is received or receivable, the customer takes control of the
merchandise and, applicable to devices, the device has been activated on the Cricket
Wireless network. The sale and activation of a wireless device also correlates to the
recording of back-end compensation from Cricket Wireless. Sales returns are not material
to our financial statements. Merchandise sales revenue, which included back-end compensation
from Cricket Wireless, is recorded in Sales and associated fees in the income statement.
● Other
revenue – services revenue from customer paid fees is recorded at point of sale
when payment is received and the customer receives the benefit of the service. CSP compensation
from Cricket Wireless is recorded as of the time certain Cricket Wireless customers make
a service payment, as reported to us by Cricket Wireless. Direct
to Consumer Direct
to Consumer revenue is recognized per ASC 606 and consists of the following:
● Merchandise
– merchandise sales, which exclude sales taxes, reflect the transaction price when
product is shipped to customers, FOB shipping point, reduced by variable consideration.
Shipping and handling fees are included in total net sales. Variable consideration is
comprised of estimated future returns and merchandise credits which are estimated based
primarily on historical rates and sales levels. Manufacturing Manufacturing
revenue is recognized per ASC 606 and consists of the following:
● Merchandise
– merchandise sales, which exclude sales taxes, reflect the transaction price when
product is shipped to customers, FOB shipping point, or at point of sale and are reduced
by variable consideration. Shipping and handling fees are not included in total net sales
and are an offset to freight-out expense. Variable consideration is comprised of estimated
future returns and warranty liability which are estimated based primarily on historical
rates and sales levels. Consumer
Finance Consumer
Finance revenue from merchandise sales is recognized per ASC 606 and consists of the following:
● Merchandise
– merchandise sales, which exclude sales taxes, reflects the transaction price
at point of sale in our pawn stores when payment in full is received and the customer
takes control of the merchandise. Sales returns are not material to our financial statements.
● Other
revenue – services revenue from customer paid fees for ancillary services is recorded
at point of sale when payment is received and the customer receives the benefit of the
service. Consumer
finance revenue from loan fees and interest is recognized per ASC 825 and consist of the following:
● Loan
fees and interest – loan fees and interest on cash advance loans are recognized
on a constant-yield basis ratably over a loan’s term. Installment loan fees and
interest are recognized using the interest method, except that installment loan origination
fees are recognized as they become non-refundable and installment loan maintenance fees
are recognized when earned. The Company recognizes fees on pawn loans on a constant-yield
basis ratably over the loans’ terms, less an estimated amount for expected forfeited
pawn loans which is based on historical forfeiture rates. See
Note 16, “Segment Information,” for disaggregation of revenue by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13015594</v>
      </c>
      <c r="C3" s="6" t="n">
        <v>32504803</v>
      </c>
    </row>
    <row r="4">
      <c r="A4" s="4" t="inlineStr">
        <is>
          <t>Short-term investments</t>
        </is>
      </c>
      <c r="B4" s="5" t="n">
        <v>36827491</v>
      </c>
      <c r="C4" s="5" t="n">
        <v>17088073</v>
      </c>
    </row>
    <row r="5">
      <c r="A5" s="4" t="inlineStr">
        <is>
          <t>Loans receivable (net of allowance for credit losses of $281,000 and $315,000, respectively)</t>
        </is>
      </c>
      <c r="B5" s="5" t="n">
        <v>1977770</v>
      </c>
      <c r="C5" s="5" t="n">
        <v>1941180</v>
      </c>
    </row>
    <row r="6">
      <c r="A6" s="4" t="inlineStr">
        <is>
          <t>Accounts receivable (net of allowance for credit losses of $24,000 and $33,000, respectively)</t>
        </is>
      </c>
      <c r="B6" s="5" t="n">
        <v>1902147</v>
      </c>
      <c r="C6" s="5" t="n">
        <v>1538377</v>
      </c>
    </row>
    <row r="7">
      <c r="A7" s="4" t="inlineStr">
        <is>
          <t>Inventories (less reserve of $1,497,000 and $1,321,000, respectively)</t>
        </is>
      </c>
      <c r="B7" s="5" t="n">
        <v>16069388</v>
      </c>
      <c r="C7" s="5" t="n">
        <v>11739228</v>
      </c>
    </row>
    <row r="8">
      <c r="A8" s="4" t="inlineStr">
        <is>
          <t>Prepaid income taxes</t>
        </is>
      </c>
      <c r="B8" s="5" t="n">
        <v>293037</v>
      </c>
      <c r="C8" s="5" t="n">
        <v>246560</v>
      </c>
    </row>
    <row r="9">
      <c r="A9" s="4" t="inlineStr">
        <is>
          <t>Prepaid expenses and other</t>
        </is>
      </c>
      <c r="B9" s="5" t="n">
        <v>3195979</v>
      </c>
      <c r="C9" s="5" t="n">
        <v>3096058</v>
      </c>
    </row>
    <row r="10">
      <c r="A10" s="4" t="inlineStr">
        <is>
          <t>TOTAL CURRENT ASSETS</t>
        </is>
      </c>
      <c r="B10" s="5" t="n">
        <v>73281406</v>
      </c>
      <c r="C10" s="5" t="n">
        <v>68154279</v>
      </c>
    </row>
    <row r="11">
      <c r="A11" s="4" t="inlineStr">
        <is>
          <t>Investments</t>
        </is>
      </c>
      <c r="B11" s="4" t="inlineStr">
        <is>
          <t xml:space="preserve"> </t>
        </is>
      </c>
      <c r="C11" s="5" t="n">
        <v>250000</v>
      </c>
    </row>
    <row r="12">
      <c r="A12" s="4" t="inlineStr">
        <is>
          <t>Property and equipment, net</t>
        </is>
      </c>
      <c r="B12" s="5" t="n">
        <v>8553179</v>
      </c>
      <c r="C12" s="5" t="n">
        <v>8509971</v>
      </c>
    </row>
    <row r="13">
      <c r="A13" s="4" t="inlineStr">
        <is>
          <t>Operating lease right-of-use assets</t>
        </is>
      </c>
      <c r="B13" s="5" t="n">
        <v>17789840</v>
      </c>
      <c r="C13" s="5" t="n">
        <v>15751687</v>
      </c>
    </row>
    <row r="14">
      <c r="A14" s="4" t="inlineStr">
        <is>
          <t>Intangible assets, net</t>
        </is>
      </c>
      <c r="B14" s="5" t="n">
        <v>7471329</v>
      </c>
      <c r="C14" s="5" t="n">
        <v>3585919</v>
      </c>
    </row>
    <row r="15">
      <c r="A15" s="4" t="inlineStr">
        <is>
          <t>Deferred income taxes</t>
        </is>
      </c>
      <c r="B15" s="5" t="n">
        <v>354000</v>
      </c>
      <c r="C15" s="5" t="n">
        <v>254000</v>
      </c>
    </row>
    <row r="16">
      <c r="A16" s="4" t="inlineStr">
        <is>
          <t>Other loans receivable</t>
        </is>
      </c>
      <c r="B16" s="5" t="n">
        <v>267970</v>
      </c>
      <c r="C16" s="5" t="n">
        <v>368071</v>
      </c>
    </row>
    <row r="17">
      <c r="A17" s="4" t="inlineStr">
        <is>
          <t>Other</t>
        </is>
      </c>
      <c r="B17" s="5" t="n">
        <v>544070</v>
      </c>
      <c r="C17" s="5" t="n">
        <v>471991</v>
      </c>
    </row>
    <row r="18">
      <c r="A18" s="4" t="inlineStr">
        <is>
          <t>Goodwill</t>
        </is>
      </c>
      <c r="B18" s="5" t="n">
        <v>5796528</v>
      </c>
      <c r="C18" s="5" t="n">
        <v>5796528</v>
      </c>
    </row>
    <row r="19">
      <c r="A19" s="4" t="inlineStr">
        <is>
          <t>TOTAL ASSETS</t>
        </is>
      </c>
      <c r="B19" s="5" t="n">
        <v>114058322</v>
      </c>
      <c r="C19" s="5" t="n">
        <v>103142446</v>
      </c>
    </row>
    <row r="20">
      <c r="A20" s="3" t="inlineStr">
        <is>
          <t>CURRENT LIABILITIES</t>
        </is>
      </c>
    </row>
    <row r="21">
      <c r="A21" s="4" t="inlineStr">
        <is>
          <t>Accounts payable</t>
        </is>
      </c>
      <c r="B21" s="5" t="n">
        <v>10152741</v>
      </c>
      <c r="C21" s="5" t="n">
        <v>8492721</v>
      </c>
    </row>
    <row r="22">
      <c r="A22" s="4" t="inlineStr">
        <is>
          <t>Accrued payroll</t>
        </is>
      </c>
      <c r="B22" s="5" t="n">
        <v>2987643</v>
      </c>
      <c r="C22" s="5" t="n">
        <v>3439535</v>
      </c>
    </row>
    <row r="23">
      <c r="A23" s="4" t="inlineStr">
        <is>
          <t>Current portion operating lease liabilities</t>
        </is>
      </c>
      <c r="B23" s="5" t="n">
        <v>6017746</v>
      </c>
      <c r="C23" s="5" t="n">
        <v>5111429</v>
      </c>
    </row>
    <row r="24">
      <c r="A24" s="4" t="inlineStr">
        <is>
          <t>Other current liabilities</t>
        </is>
      </c>
      <c r="B24" s="5" t="n">
        <v>1689362</v>
      </c>
      <c r="C24" s="5" t="n">
        <v>1403249</v>
      </c>
    </row>
    <row r="25">
      <c r="A25" s="4" t="inlineStr">
        <is>
          <t>Current portion long-term debt</t>
        </is>
      </c>
      <c r="B25" s="5" t="n">
        <v>1065067</v>
      </c>
      <c r="C25" s="4" t="inlineStr">
        <is>
          <t xml:space="preserve"> </t>
        </is>
      </c>
    </row>
    <row r="26">
      <c r="A26" s="4" t="inlineStr">
        <is>
          <t>Contract and other liabilities</t>
        </is>
      </c>
      <c r="B26" s="5" t="n">
        <v>649869</v>
      </c>
      <c r="C26" s="5" t="n">
        <v>774625</v>
      </c>
    </row>
    <row r="27">
      <c r="A27" s="4" t="inlineStr">
        <is>
          <t>TOTAL CURRENT LIABILITIES</t>
        </is>
      </c>
      <c r="B27" s="5" t="n">
        <v>22562428</v>
      </c>
      <c r="C27" s="5" t="n">
        <v>19221559</v>
      </c>
    </row>
    <row r="28">
      <c r="A28" s="3" t="inlineStr">
        <is>
          <t>LONG-TERM LIABILITIES</t>
        </is>
      </c>
    </row>
    <row r="29">
      <c r="A29" s="4" t="inlineStr">
        <is>
          <t>Notes payable, net of current portion</t>
        </is>
      </c>
      <c r="B29" s="5" t="n">
        <v>2000000</v>
      </c>
      <c r="C29" s="5" t="n">
        <v>3110148</v>
      </c>
    </row>
    <row r="30">
      <c r="A30" s="4" t="inlineStr">
        <is>
          <t>Operating lease liabilities, net of current portion</t>
        </is>
      </c>
      <c r="B30" s="5" t="n">
        <v>12093067</v>
      </c>
      <c r="C30" s="5" t="n">
        <v>11222095</v>
      </c>
    </row>
    <row r="31">
      <c r="A31" s="4" t="inlineStr">
        <is>
          <t>TOTAL LONG-TERM LIABILITIES</t>
        </is>
      </c>
      <c r="B31" s="5" t="n">
        <v>14093067</v>
      </c>
      <c r="C31" s="5" t="n">
        <v>14332243</v>
      </c>
    </row>
    <row r="32">
      <c r="A32" s="4" t="inlineStr">
        <is>
          <t>TOTAL LIABILITIES</t>
        </is>
      </c>
      <c r="B32" s="5" t="n">
        <v>36655495</v>
      </c>
      <c r="C32" s="5" t="n">
        <v>33553802</v>
      </c>
    </row>
    <row r="33">
      <c r="A33" s="4" t="inlineStr">
        <is>
          <t>COMMITMENTS AND CONTINGENCIES (Note 12)</t>
        </is>
      </c>
      <c r="C33" s="4" t="inlineStr">
        <is>
          <t xml:space="preserve"> </t>
        </is>
      </c>
    </row>
    <row r="34">
      <c r="A34" s="3" t="inlineStr">
        <is>
          <t>WESTERN SHAREHOLDERS’ EQUITY</t>
        </is>
      </c>
    </row>
    <row r="35">
      <c r="A35" s="4" t="inlineStr">
        <is>
          <t>Common stock, $0.0001 par value, 12,500,000 shares authorized, 9,108,053 and 9,249,900 issued and outstanding as of September 30, 2021 and December 31, 2020 (as restated), respectively</t>
        </is>
      </c>
      <c r="B35" s="5" t="n">
        <v>911</v>
      </c>
      <c r="C35" s="5" t="n">
        <v>925</v>
      </c>
    </row>
    <row r="36">
      <c r="A36" s="4" t="inlineStr">
        <is>
          <t>Additional paid-in capital</t>
        </is>
      </c>
      <c r="B36" s="5" t="n">
        <v>29562271</v>
      </c>
      <c r="C36" s="5" t="n">
        <v>29562271</v>
      </c>
    </row>
    <row r="37">
      <c r="A37" s="4" t="inlineStr">
        <is>
          <t>Retained earnings</t>
        </is>
      </c>
      <c r="B37" s="5" t="n">
        <v>46080975</v>
      </c>
      <c r="C37" s="5" t="n">
        <v>38470323</v>
      </c>
    </row>
    <row r="38">
      <c r="A38" s="4" t="inlineStr">
        <is>
          <t>TOTAL WESTERN SHAREHOLDERS’ EQUITY</t>
        </is>
      </c>
      <c r="B38" s="5" t="n">
        <v>75644157</v>
      </c>
      <c r="C38" s="5" t="n">
        <v>68033519</v>
      </c>
    </row>
    <row r="39">
      <c r="A39" s="4" t="inlineStr">
        <is>
          <t>Noncontrolling interests</t>
        </is>
      </c>
      <c r="B39" s="5" t="n">
        <v>1758670</v>
      </c>
      <c r="C39" s="5" t="n">
        <v>1555125</v>
      </c>
    </row>
    <row r="40">
      <c r="A40" s="4" t="inlineStr">
        <is>
          <t>TOTAL EQUITY</t>
        </is>
      </c>
      <c r="B40" s="5" t="n">
        <v>77402827</v>
      </c>
      <c r="C40" s="5" t="n">
        <v>69588644</v>
      </c>
    </row>
    <row r="41">
      <c r="A41" s="4" t="inlineStr">
        <is>
          <t>TOTAL LIABILITIES AND EQUITY</t>
        </is>
      </c>
      <c r="B41" s="6" t="n">
        <v>114058322</v>
      </c>
      <c r="C41" s="6" t="n">
        <v>103142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
        </is>
      </c>
      <c r="B1" s="2" t="inlineStr">
        <is>
          <t>9 Months Ended</t>
        </is>
      </c>
    </row>
    <row r="2">
      <c r="B2" s="2" t="inlineStr">
        <is>
          <t>Sep. 30, 2021</t>
        </is>
      </c>
    </row>
    <row r="3">
      <c r="A3" s="3" t="inlineStr">
        <is>
          <t>Other Income and Expenses [Abstract]</t>
        </is>
      </c>
    </row>
    <row r="4">
      <c r="A4" s="4" t="inlineStr">
        <is>
          <t>Other Operating Expense –</t>
        </is>
      </c>
      <c r="B4" s="4" t="inlineStr">
        <is>
          <t xml:space="preserve">14. Other
Operating Expense – A
breakout of other expense is as follows:
Three Months Ended September 30, Nine Months Ended September 30,
2021 2020 2021 2020
Bank fees $ 515,290 $ 525,486 $ 2,002,556 $ 1,998,079
Collection costs 57,881 93,464 208,505 250,939
Insurance 163,510 200,531 492,807 616,177
Management and advisory fees 230,068 320,180 684,907 945,402
Professional and consulting fees 561,955 367,485 1,315,314 1,075,086
Supplies 215,132 200,455 541,978 632,127
(Gain) Loss on disposal (1,744 ) (3,000 ) 8,812 654,422
Other 695,462 421,045 1,971,943 2,106,824
$ 2,437,554 $ 2,125,646 $ 7,226,822 $ 8,279,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
        </is>
      </c>
      <c r="B1" s="2" t="inlineStr">
        <is>
          <t>9 Months Ended</t>
        </is>
      </c>
    </row>
    <row r="2">
      <c r="B2" s="2" t="inlineStr">
        <is>
          <t>Sep. 30, 2021</t>
        </is>
      </c>
    </row>
    <row r="3">
      <c r="A3" s="3" t="inlineStr">
        <is>
          <t>Business Combination and Asset Acquisition [Abstract]</t>
        </is>
      </c>
    </row>
    <row r="4">
      <c r="A4" s="4" t="inlineStr">
        <is>
          <t>Acquisition –</t>
        </is>
      </c>
      <c r="B4" s="4" t="inlineStr">
        <is>
          <t xml:space="preserve">15. Acquisition
– Cellular
Retail Acquisition On
September 9, 2021, the Company’s Cellular Retail segment completed an acquisition of assets accounted for under ASC 805-50, acquiring 25 Cricket Wireless retail stores
from another authorized Cricket retailer. The
purchase price calculation (in thousands) was as follows:
2021
Cash $ 5,000
Purchase price reconciliation (262 )
$ 4,738 The
assets acquired and liabilities assumed (in thousands) were recorded at their estimated fair values as of the purchase date as
follows:
2021
Cash $ 5
Inventory 160
Property and equipment 526
Intangible assets 4,412
Operating lease right-of-use assets 1,419
Other assets 93
Other liabilities (458 )
Operating lease liabilities (1,419 )
$ 4,7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
        </is>
      </c>
      <c r="B1" s="2" t="inlineStr">
        <is>
          <t>9 Months Ended</t>
        </is>
      </c>
    </row>
    <row r="2">
      <c r="B2" s="2" t="inlineStr">
        <is>
          <t>Sep. 30, 2021</t>
        </is>
      </c>
    </row>
    <row r="3">
      <c r="A3" s="3" t="inlineStr">
        <is>
          <t>Segment Reporting [Abstract]</t>
        </is>
      </c>
    </row>
    <row r="4">
      <c r="A4" s="4" t="inlineStr">
        <is>
          <t>Segment Information –</t>
        </is>
      </c>
      <c r="B4" s="4" t="inlineStr">
        <is>
          <t xml:space="preserve">16. Segment
Information – Segment
information related to the three and nine month periods ended September 30, 2021 and 2020 (in thousands) is as follows:
Three Months Ended September 30, 2021 (in thousands)
Cellular
Retail Direct to Consumer Manufacturing Consumer Finance Corporate Total
Revenue from external customers $ 25,282 $ 5,951 $ 3,638 $ 420 $ — $ 35,291
Fees and interest income $ — $ — $ — $ 1,115 $ — $ 1,115
Total revenue $ 25,282 $ 5,951 $ 3,638 $ 1,535 $ — $ 36,406
Net income (loss) $ 2,331 $ (477 ) $ 69 $ 205 $ (385 ) $ 1,743
Expenditures for segmented assets $ 6,869 $ 107 $ 8 $ — $ — $ 6,984
Three Months Ended September 30, 2020 (in thousands)
Cellular
Retail Direct to Consumer Manufacturing Consumer Finance Corporate Total
Revenue from external customers $ 22,589 $ 5,901 $ 4,433 $ 379 $ — $ 33,302
Fees and interest income $ — $ — $ — $ 1,419 $ — $ 1,419
Total revenue $ 22,589 $ 5,901 $ 4,433 $ 1,798 $ — $ 34,721
Net income (loss) $ 1,717 $ (60 ) $ 161 $ 112 $ (192 ) $ 1,738
Expenditures for segmented assets $ 62 $ 138 $ 24 $ — $ — $ 224
Nine Months Ended September 30, 2021 (in
thousands)
Cellular
Retail Direct to Consumer Manufacturing Consumer Finance Corporate Total
Revenue from external customers $ 76,087 $ 33,731 $ 10,363 $ 1,322 $ — $ 121,503
Fees and interest income $ — $ — $ — $ 2,998 $ — $ 2,998
Total revenue $ 76,087 $ 33,731 $ 10,363 $ 4,320 $ — $ 124,501
Net income (loss) $ 7,172 $ 4,301 $ 463 $ 494 $ (898 ) $ 11,532
Total segment assets $ 42,343 $ 15,326 $ 10,547 $ 6,701 $ 39,141 $ 114,058
Expenditures for segmented assets $ 7,178 $ 253 $ 9 $ 10 $ — $ 7,450
Nine Months Ended September 30, 2020 (in thousands)
Cellular
Retail Direct to Consumer Manufacturing Consumer Finance Corporate Total
Revenue from external customers $ 63,609 $ 33,841 $ 12,696 $ 1,372 $ — $ 111,518
Fees and interest income $ — $ — $ — $ 4,636 $ — $ 4,636
Total revenue $ 63,609 $ 33,841 $ 12,696 $ 6,008 $ — $ 116,154
Net income (loss) $ 4,435 $ 4,672 $ 408 $ 478 $ (574 ) $ 9,419
Total segment assets $ 34,375 $ 14,155 $ 11,239 $ 7,792 $ 35,439 $ 103,000
Expenditures for segmented assets $ 696 $ 337 $ 68 $ — $ — $ 1,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c and Diluted Weighted Average Shares Outstanding –</t>
        </is>
      </c>
      <c r="B1" s="2" t="inlineStr">
        <is>
          <t>9 Months Ended</t>
        </is>
      </c>
    </row>
    <row r="2">
      <c r="B2" s="2" t="inlineStr">
        <is>
          <t>Sep. 30, 2021</t>
        </is>
      </c>
    </row>
    <row r="3">
      <c r="A3" s="3" t="inlineStr">
        <is>
          <t>Basic And Diluted Weighted Average Shares Outstanding</t>
        </is>
      </c>
    </row>
    <row r="4">
      <c r="A4" s="4" t="inlineStr">
        <is>
          <t>Basic and Diluted Weighted Average Shares Outstanding –</t>
        </is>
      </c>
      <c r="B4" s="4" t="inlineStr">
        <is>
          <t xml:space="preserve">17. Basic
and Diluted Weighted Average Shares Outstanding – Following
is the calculation of basic and diluted weighted average shares outstanding for the three and nine month periods ended on September
30, 2021 and 2020:
Three Months Ended:
September 30, 2021 September 30, 2020
Weighted average shares outstanding - basic 9,210,971 9,074,440
Retroactive adjustment – shares issued January 8, 2021 — 408,000
Adjusted weighted average shares outstanding - basic 9,210,971 9,482,440
Dilutive common shares:
Stock options (treasury method) 12,651 —
Weighted average shares outstanding - diluted 9,223,622 9,482,440
Nine Months Ended:
September 30, 2021 September 30, 2020
Weighted average shares outstanding - basic 9,236,781 9,183,895
Retroactive adjustment – shares issued January 8, 2021 — 408,000
Adjusted weighted average shares outstanding - basic 9,236,781 9,591,895
Dilutive common shares:
Stock options (treasury method) 9,365 —
Weighted average shares outstanding - diluted 9,246,146 9,591,8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9 Months Ended</t>
        </is>
      </c>
    </row>
    <row r="2">
      <c r="B2" s="2" t="inlineStr">
        <is>
          <t>Sep. 30, 2021</t>
        </is>
      </c>
    </row>
    <row r="3">
      <c r="A3" s="3" t="inlineStr">
        <is>
          <t>Dividends</t>
        </is>
      </c>
    </row>
    <row r="4">
      <c r="A4" s="4" t="inlineStr">
        <is>
          <t>Dividends</t>
        </is>
      </c>
      <c r="B4" s="4" t="inlineStr">
        <is>
          <t>18. Dividends Our
Board of Directors declared and paid the following dividends during the three quarters of 2021:
Date
Declared Record
Date Dividend
Per Share Payment
Date Dividend
Paid
February
15, 2021 February
23, 2021 $0.025 March
5, 2021 $231,248
May
6, 2021 May
21, 2021 $0.025 June
4, 2021 $231,248
August
5, 2021 August
24, 2021 $0.025 September
3, 2021 $231,2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9. Subsequent
Events Dividend
Declared Our
Board of Directors declared the following dividend after September 30, 2021:
Date
Declared Record
Date Dividend
Per Share Payment
Date
November
4, 2021 November
22, 2021 $0.025 December
3, 2021 We
evaluated all events or transactions that occurred after September 30, 2021 through the date we issued these financial statements.
During this period we did not have any other material subsequent events that impacted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according to the instructions to Form 10-Q
and Section 210.8-03(b) of Regulation S-X of the Securities and Exchange Commission (SEC) and, therefore, certain information
and note disclosures normally included in financial statements prepared in accordance with accounting principles generally accepted
in the United States of America (GAAP) have been omitted. On
January 8, 2021, we completed a merger with SAI (“Merger Transaction”). The Company issued 408,000 In
the opinion of management, all adjustments (consisting of normal recurring accruals) considered necessary for a fair presentation
have been included. Operating results for the three and nine month periods ended September 30, 2021 are not necessarily indicative
of the results that may be expected for the year ending December 31, 2021. Management
has analyzed the impact of the Coronavirus pandemic (“COVID-19”) on its financial statements as of September 30, 2021
and has determined that the changes to its significant judgements and estimates did not have a material impact with respect to
goodwill, intangible assets or long-lived assets. For
further information, refer to the Consolidated Financial Statements and notes thereto included in our Form 10-K for the year ended
December 31, 2020.</t>
        </is>
      </c>
    </row>
    <row r="5">
      <c r="A5" s="4" t="inlineStr">
        <is>
          <t>Basis of Consolidation</t>
        </is>
      </c>
      <c r="B5" s="4" t="inlineStr">
        <is>
          <t>Basis
of Consolidation The
consolidated financial statements include the accounts of WCR, its wholly-owned subsidiaries and other entities in which the Company
owns a controlling financial interest. For financial interests in which the Company owns a controlling financial interest, the
Company applies the provisions of ASC 810, “Consolidation” applicable to reporting the equity and net income or loss
attributable to noncontrolling interests. Intercompany balances and transactions of the Company have been eliminated in consolidation.</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estimated expected
lifetime credits losses, economic conditions or future economic trends and various other assumptions believed to be reasonable
under the circumstances. Actual results could differ from those estimates. Significant management estimates relate to the loans
receivable allowance for credit losses, carrying value and impairment of goodwill, other long-lived assets, right-of-use assets
and related liabilities (including the applicable discount rate), inventory valuation and obsolescence, estimated useful lives
of intangible assets and property and equipment, gift certificate and merchandise credits liability and deferred taxes and tax
uncertainties.</t>
        </is>
      </c>
    </row>
    <row r="7">
      <c r="A7" s="4" t="inlineStr">
        <is>
          <t>Cash and Cash Equivalents</t>
        </is>
      </c>
      <c r="B7" s="4" t="inlineStr">
        <is>
          <t>Cash
and Cash Equivalents For
purposes of the consolidated statements of cash flows, the Company considers all highly liquid investments with a maturity of
three months or less at the time of purchase to be cash equivalents.</t>
        </is>
      </c>
    </row>
    <row r="8">
      <c r="A8" s="4" t="inlineStr">
        <is>
          <t>Inventory</t>
        </is>
      </c>
      <c r="B8" s="4" t="inlineStr">
        <is>
          <t>Inventory Manufacturing Inventory
is stated at the lower of cost or market. Cost for manufactured finished goods is determined using the standard cost method. Raw
materials consist primarily of parts used to make products. Fabricated components consist of processed raw materials, capitalized
labor and overhead. Finished goods consist of completed products, parts and accessories available for sale. An inventory valuation
allowance is provided for excess, obsolete and slow-moving inventory.</t>
        </is>
      </c>
    </row>
    <row r="9">
      <c r="A9" s="4" t="inlineStr">
        <is>
          <t>Earnings Per Common Share</t>
        </is>
      </c>
      <c r="B9" s="4" t="inlineStr">
        <is>
          <t>Earnings
Per Common Share The
Company computes basic earnings per common share (“EPS”) in accordance with ASC 260, “Earnings Per Share,”
which is computed by dividing the income available to common shareholders by the weighted average number of common shares outstanding
for the period. Diluted EPS gives effect to all potentially dilutive common shares outstanding during the period, as calculated
using the treasury stock method. In computing diluted EPS, the weighted average market price for the period is used in determining
the number of common shares assumed to be purchased from the exercise of stock options. As of September 30, 2020, 65,000</t>
        </is>
      </c>
    </row>
    <row r="10">
      <c r="A10" s="4" t="inlineStr">
        <is>
          <t>Recent Accounting Pronouncements</t>
        </is>
      </c>
      <c r="B10" s="4" t="inlineStr">
        <is>
          <t>Recent
Accounting Pronouncements In
December 2019, the Financial Accounting Standards Board issued Accounting Standards Update (“ASU”) 2019-12, Income
Taxes (Topic 740): Simplifying the Accounting for Income Taxes,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is effective for fiscal years, and for interim periods within those fiscal years, beginning
after December 15, 2020, with early adoption permitted. The Company adopted ASU 2019-12 on January 1, 2021, the adoption of which
did not have a material impact on its consolidated financial statements. No
other new accounting pronouncements issued or effective during the fiscal year have had or are expected to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 (Tables)</t>
        </is>
      </c>
      <c r="B1" s="2" t="inlineStr">
        <is>
          <t>9 Months Ended</t>
        </is>
      </c>
    </row>
    <row r="2">
      <c r="B2" s="2" t="inlineStr">
        <is>
          <t>Sep. 30, 2021</t>
        </is>
      </c>
    </row>
    <row r="3">
      <c r="A3" s="3" t="inlineStr">
        <is>
          <t>Cash and Cash Equivalents [Abstract]</t>
        </is>
      </c>
    </row>
    <row r="4">
      <c r="A4" s="4" t="inlineStr">
        <is>
          <t>The following table shows the Company’s cash and cash equivalents, held-to-maturity investments, and other investments by significant investment category, recorded as cash and cash equivalents or short- and long-term investments:</t>
        </is>
      </c>
      <c r="B4" s="4" t="inlineStr">
        <is>
          <t xml:space="preserve">The
following table shows the Company’s cash and cash equivalents, held-to-maturity investments, and other investments by significant
investment category, recorded as cash and cash equivalents or short- and long-term investments:
September 30, 2021 December 31, 2020
Cash and cash equivalents
Operating accounts $ 13,003,994 $ 16,539,720
Money Market – U.S. Treasury obligations 11,600 2,565,296
U.S. Treasury obligations — 13,399,787
Subtotal 13,015,594 32,504,803
Investments
Certificates of deposit ( 9 18 3,034,942 17,338,073
U.S. Treasury obligations (less than one year maturities) 33,792,549 —
Subtotal 36,827,491 17,338,073
TOTAL $ 49,843,085 $ 49,842,876 </t>
        </is>
      </c>
    </row>
    <row r="5">
      <c r="A5" s="4" t="inlineStr">
        <is>
          <t>Investments consisted of the following:</t>
        </is>
      </c>
      <c r="B5" s="4" t="inlineStr">
        <is>
          <t xml:space="preserve">Investments
consisted of the following:
September 30, 2021
Level 1 Level 2 Level 3 Amortized Cost Unrealized Loss Estimated Fair Value
Certificates of deposit $ — $ 3,034,942 $ — $ 3,034,942 $ (334 ) $ 3,034,608
U.S. Treasury obligations 33,792,549 — — 33,792,549 (1,821 ) 33,790,728
$ 33,792,549 $ 3,034,942 $ — $ 36,827,491 $ (2,155 ) $ 36,825,336
December 31, 2020
Level 1 Level 2 Level 3 Amortized Cost Unrealized Gain (Loss) Estimated Fair Value
Certificates of deposit $ — $ 17,338,073 $ — $ 17,338,073 $ (23,814 ) $ 17,314,259
U.S. Treasury obligations — — — — — —
$ — $ 17,338,073 $ — $ 17,338,073 $ (23,814 ) $ 17,314,259 </t>
        </is>
      </c>
    </row>
    <row r="6">
      <c r="A6" s="4" t="inlineStr">
        <is>
          <t>Interest income recognized on held-to-maturity investments and other sources was as follows:</t>
        </is>
      </c>
      <c r="B6" s="4" t="inlineStr">
        <is>
          <t xml:space="preserve">Interest
income recognized on held-to-maturity investments and other sources was as follows:
Three Months Ended Three Months Ended Nine Months Ended September 30, 2021 Nine Months Ended September 30, 2020
Held-to-maturity $ 1,823 $ — $ 3,072 $ 66,770
Other 7,529 54,596 47,782 198,273
Total $ 9,352 $ 54,596 $ 50,854 $ 265,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 (Tables)</t>
        </is>
      </c>
      <c r="B1" s="2" t="inlineStr">
        <is>
          <t>9 Months Ended</t>
        </is>
      </c>
    </row>
    <row r="2">
      <c r="B2" s="2" t="inlineStr">
        <is>
          <t>Sep. 30, 2021</t>
        </is>
      </c>
    </row>
    <row r="3">
      <c r="A3" s="3" t="inlineStr">
        <is>
          <t>Receivables [Abstract]</t>
        </is>
      </c>
    </row>
    <row r="4">
      <c r="A4" s="4" t="inlineStr">
        <is>
          <t>The Consumer Finance segment’s outstanding loans receivable aging is as follows:</t>
        </is>
      </c>
      <c r="B4" s="4" t="inlineStr">
        <is>
          <t xml:space="preserve">The
Consumer Finance segment’s outstanding loans receivable aging is as follows:
September 30, 2021
Payday Pawn Total
Current $ 1,579,453 $ 302,280 $ 1,881,733
1-30 108,308 — 108,308
31-60 82,588 — 82,588
61-90 59,040 — 59,040
91-120 58,237 — 58,237
121-150 36,116 — 36,116
151-180 32,748 — 32,748
1,956,490 302,280 2,258,770
Less allowance for credit losses (281,000 ) — (281,000 )
$ 1,675,490 $ 302,280 $ 1,977,770
December 31, 2020
Payday Installment Pawn Total
Current $ 1,558,292 $ 11,718 $ 272,669 $ 1,842,679
1-30 117,747 3,547 — 121,294
31-60 94,135 1,434 — 95,569
61-90 59,263 370 — 59,633
91-120 46,777 — — 46,777
121-150 38,422 — — 38,422
151-180 51,806 — — 51,806
1,966,442 17,069 272,669 2,256,180
Less allowance for credit losses (315,000 ) — — (315,000 )
$ 1,651,442 $ 17,069 $ 272,669 $ 1,941,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 (Tables)</t>
        </is>
      </c>
      <c r="B1" s="2" t="inlineStr">
        <is>
          <t>9 Months Ended</t>
        </is>
      </c>
    </row>
    <row r="2">
      <c r="B2" s="2" t="inlineStr">
        <is>
          <t>Sep. 30, 2021</t>
        </is>
      </c>
    </row>
    <row r="3">
      <c r="A3" s="3" t="inlineStr">
        <is>
          <t>Receivables [Abstract]</t>
        </is>
      </c>
    </row>
    <row r="4">
      <c r="A4" s="4" t="inlineStr">
        <is>
          <t>A breakdown of accounts receivables by segment is as follows:</t>
        </is>
      </c>
      <c r="B4" s="4" t="inlineStr">
        <is>
          <t xml:space="preserve">A
breakdown of accounts receivables by segment is as follows:
September 30, 2021
Cellular Direct to Consumer Manufacturing Consumer Finance Total
Accounts receivable $ 270,279 $ 483,676 $ 1,149,533 $ 22,659 $ 1,926,147
Less allowance for credit losses — (9,000 ) (15,000 ) — (24,000 )
Net accounts receivable $ 270,279 $ 474,676 $ 1,134,533 $ 22,659 $ 1,902,147
December 31, 2020
Cellular Direct to Consumer Manufacturing Consumer Finance Total
Accounts receivable $ 325,041 $ 271,742 $ 920,712 $ 53,882 $ 1,571,377
Less allowance for credit losses — (18,000 ) (15,000 ) — (33,000 )
Net accounts receivable $ 325,041 $ 253,742 $ 905,712 $ 53,882 $ 1,538,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3" t="inlineStr">
        <is>
          <t>Statement of Financial Position [Abstract]</t>
        </is>
      </c>
    </row>
    <row r="3">
      <c r="A3" s="4" t="inlineStr">
        <is>
          <t>Loans receivable, allowance for credit losses</t>
        </is>
      </c>
      <c r="B3" s="6" t="n">
        <v>281000</v>
      </c>
      <c r="C3" s="6" t="n">
        <v>315000</v>
      </c>
    </row>
    <row r="4">
      <c r="A4" s="4" t="inlineStr">
        <is>
          <t>Accounts receivable, allowance for credit losses</t>
        </is>
      </c>
      <c r="B4" s="5" t="n">
        <v>24000</v>
      </c>
      <c r="C4" s="5" t="n">
        <v>33000</v>
      </c>
    </row>
    <row r="5">
      <c r="A5" s="4" t="inlineStr">
        <is>
          <t>Inventory, allowance for losses</t>
        </is>
      </c>
      <c r="B5" s="6" t="n">
        <v>1497000</v>
      </c>
      <c r="C5" s="6" t="n">
        <v>1321000</v>
      </c>
    </row>
    <row r="6">
      <c r="A6" s="4" t="inlineStr">
        <is>
          <t>Common stock, par value (in dollars per share)</t>
        </is>
      </c>
      <c r="B6" s="7" t="n">
        <v>0.0001</v>
      </c>
      <c r="C6" s="7" t="n">
        <v>0.0001</v>
      </c>
    </row>
    <row r="7">
      <c r="A7" s="4" t="inlineStr">
        <is>
          <t>Common Stock, Shares Authorized</t>
        </is>
      </c>
      <c r="B7" s="5" t="n">
        <v>12500000</v>
      </c>
      <c r="C7" s="5" t="n">
        <v>12500000</v>
      </c>
    </row>
    <row r="8">
      <c r="A8" s="4" t="inlineStr">
        <is>
          <t>Common Stock, Shares, Outstanding</t>
        </is>
      </c>
      <c r="B8" s="5" t="n">
        <v>9108053</v>
      </c>
      <c r="C8" s="5" t="n">
        <v>9249900</v>
      </c>
    </row>
    <row r="9">
      <c r="A9" s="4" t="inlineStr">
        <is>
          <t>Common Stock, Shares, Outstanding</t>
        </is>
      </c>
      <c r="B9" s="5" t="n">
        <v>9108053</v>
      </c>
      <c r="C9" s="5" t="n">
        <v>924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 (Tables)</t>
        </is>
      </c>
      <c r="B1" s="2" t="inlineStr">
        <is>
          <t>9 Months Ended</t>
        </is>
      </c>
    </row>
    <row r="2">
      <c r="B2" s="2" t="inlineStr">
        <is>
          <t>Sep. 30, 2021</t>
        </is>
      </c>
    </row>
    <row r="3">
      <c r="A3" s="3" t="inlineStr">
        <is>
          <t>Inventory Disclosure [Abstract]</t>
        </is>
      </c>
    </row>
    <row r="4">
      <c r="A4" s="4" t="inlineStr">
        <is>
          <t>A breakdown of inventory is as follows:</t>
        </is>
      </c>
      <c r="B4" s="4" t="inlineStr">
        <is>
          <t xml:space="preserve">A
breakdown of inventory is as follows:
September 30, 2021
Cellular Direct to Consumer Manufacturing Consumer Finance Reserve Total
Raw materials $ — $ — $ 2,063,392 $ — $ (292,000 ) $ 1,771,392
Work in process — — 445,203 — (36,000 ) 409,203
Finished goods 6,593,741 5,841,340 1,814,932 807,780 (1,169,000 ) 13,888,793
Total $ 6,593,741 $ 5,841,340 $ 4,323,527 $ 807,780 $ (1,497,000 ) $ 16,069,388
December 31, 2020
Cellular Direct to Consumer Manufacturing Consumer Finance Reserve Total
Raw materials $ — $ — $ 1,620,157 $ — $ (311,000 ) $ 1,309,157
Work in process — — 260,421 — — 260,421
Finished goods 5,405,993 3,433,460 1,603,282 736,915 (1,010,000 ) 10,169,650
Total $ 5,405,993 $ 3,433,460 $ 3,483,860 $ 736,915 $ (1,321,000 ) $ 11,739,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 (Tables)</t>
        </is>
      </c>
      <c r="B1" s="2" t="inlineStr">
        <is>
          <t>9 Months Ended</t>
        </is>
      </c>
    </row>
    <row r="2">
      <c r="B2" s="2" t="inlineStr">
        <is>
          <t>Sep. 30, 2021</t>
        </is>
      </c>
    </row>
    <row r="3">
      <c r="A3" s="3" t="inlineStr">
        <is>
          <t>Leases [Abstract]</t>
        </is>
      </c>
    </row>
    <row r="4">
      <c r="A4" s="4" t="inlineStr">
        <is>
          <t>Total components of operating lease expense (in thousands) are as follows:</t>
        </is>
      </c>
      <c r="B4" s="4" t="inlineStr">
        <is>
          <t xml:space="preserve">Total
components of operating lease expense (in thousands) are as follows:
Three Months Ended September 30, 2021 Nine Months Ended September 30, 2021
Operating lease expense $ 1,746 $ 4,961
Variable lease expense 433 1,373
Total lease expense $ 2,179 $ 6,334
Three Months Ended September 30, 2020 Nine Months Ended September 30, 2020
Operating lease expense $ 1,676 $ 5,257
Variable lease expense 486 1,569
Total lease expense $ 2,162 $ 6,826 </t>
        </is>
      </c>
    </row>
    <row r="5">
      <c r="A5" s="4" t="inlineStr">
        <is>
          <t>Other information related to operating leases was as follows:</t>
        </is>
      </c>
      <c r="B5" s="4" t="inlineStr">
        <is>
          <t>Other
information related to operating leases was as follows:
September 30, 2021 December 31, 2020
Weighted average remaining lease term, in years 5.76 6.49
Weighted average discount rate 4.1 % 4.8 %</t>
        </is>
      </c>
    </row>
    <row r="6">
      <c r="A6" s="4" t="inlineStr">
        <is>
          <t>Future minimum lease payments under operating leases as of September 30, 2021 (in thousands) are as follows:</t>
        </is>
      </c>
      <c r="B6" s="4" t="inlineStr">
        <is>
          <t xml:space="preserve">Future
minimum lease payments under operating leases as of September 30, 2021 (in thousands) are as follows:
Remainder of 2021 $ 1,815
2022 6,202
2023 4,224
2024 2,392
2025 1,230
2026 4,458
Thereafter 38
Total future minimum lease payments 20,359
Less: imputed interest (2,248 )
Total / $ 18,111
Current portion operating lease liabilities $ 6,018
Non-current operating lease liabilities 12,093
Total $ 18,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A rollforward of the Company’s intangible assets is as follows:</t>
        </is>
      </c>
      <c r="B4" s="4" t="inlineStr">
        <is>
          <t xml:space="preserve">A rollforward of the Company’s intangible assets is as
follows:
December 31, 2020 Acquisitions Additions Deletions September 30, 2021
Customer relationships $ 7,727,054 $ 4,411,700 $ — $ (2,500 ) $ 12,136,254
Other 242,655 — — — 242,655
Amortizable Intangible assets 7,969,709 4,411,700 — (2,500 ) 12,378,909
Less accumulated amortization (4,383,790 ) — (523,790 ) — (4,907,580 )
Net Amortizable Intangible Assets 3,585,919 4,411,700 (523,790 ) (2,500 ) 7,471,329
Non-amortizable trademarks — — — — —
Intangible Assets, net $ 3,585,919 $ 4,411,700 $ (523,790 ) $ (2,500 ) $ 7,471,329
December 31, 2019 Acquisitions Additions Deletions December 31, 2020
Customer relationships $ 10,002,031 $ 234,020 $ — $ (2,508,997 ) $ 7,727,054
Other 242,655 — — — 242,655
Amortizable Intangible assets 10,244,686 234,020 — (2,508,997 ) 7,969,709
Less accumulated amortization (6,190,133 ) — (702,654 ) 2,508,997 (4,383,790 )
Net Amortizable Intangible Assets 4,054,553 234,020 (702,654 ) — 3,585,919
Non-amortizable trademarks — — — — —
Intangible Assets, net $ 4,054,553 $ 234,020 $ (702,654 ) $ — $ 3,585,919 </t>
        </is>
      </c>
    </row>
    <row r="5">
      <c r="A5" s="4" t="inlineStr">
        <is>
          <t>As of September 30, 2021, estimated future amortization expense for the amortizable intangible assets is as follows</t>
        </is>
      </c>
      <c r="B5" s="4" t="inlineStr">
        <is>
          <t xml:space="preserve">As of September 30, 2021, estimated future amortization expense
for the amortizable intangible assets is as follows
Remainder of 2021 $ 321,177
2022 1,224,214
2023 1,138,126
2024 1,046,799
2025 950,588
Thereafter 2,790,425
$ 7,471,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 Long Term – (Tables)</t>
        </is>
      </c>
      <c r="B1" s="2" t="inlineStr">
        <is>
          <t>9 Months Ended</t>
        </is>
      </c>
    </row>
    <row r="2">
      <c r="B2" s="2" t="inlineStr">
        <is>
          <t>Sep. 30, 2021</t>
        </is>
      </c>
    </row>
    <row r="3">
      <c r="A3" s="3" t="inlineStr">
        <is>
          <t>Debt Disclosure [Abstract]</t>
        </is>
      </c>
    </row>
    <row r="4">
      <c r="A4" s="4" t="inlineStr">
        <is>
          <t>A breakdown of notes payable – long term is as follows:</t>
        </is>
      </c>
      <c r="B4" s="4" t="inlineStr">
        <is>
          <t xml:space="preserve">A
breakdown of notes payable – long term is as follows:
September 30, 2021 December 31, 2020
Bank revolving loan $ 815,067 $ —
Subordinated loans – related parties — 596,602
Subordinated note payable - related party 2,250,000 2,513,546
Total 3,065,067 3,110,148
Less current maturities (1,065,067 ) —
$ 2,000,000 $ 3,110,148 </t>
        </is>
      </c>
    </row>
    <row r="5">
      <c r="A5" s="4" t="inlineStr">
        <is>
          <t>Future minimum long-term principal payments are as follows:</t>
        </is>
      </c>
      <c r="B5" s="4" t="inlineStr">
        <is>
          <t xml:space="preserve">Future
minimum long-term principal payments are as follows:
Year 1 $ 1,065,067
Year 2 250,000
Year 3 250,000
Year 4 250,000
Year 5 250,000
Thereafter 1,000,000
Total $ 3,065,0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Operating Expense – (Tables)</t>
        </is>
      </c>
      <c r="B1" s="2" t="inlineStr">
        <is>
          <t>9 Months Ended</t>
        </is>
      </c>
    </row>
    <row r="2">
      <c r="B2" s="2" t="inlineStr">
        <is>
          <t>Sep. 30, 2021</t>
        </is>
      </c>
    </row>
    <row r="3">
      <c r="A3" s="3" t="inlineStr">
        <is>
          <t>Other Income and Expenses [Abstract]</t>
        </is>
      </c>
    </row>
    <row r="4">
      <c r="A4" s="4" t="inlineStr">
        <is>
          <t>A breakout of other expense is as follows:</t>
        </is>
      </c>
      <c r="B4" s="4" t="inlineStr">
        <is>
          <t xml:space="preserve">A
breakout of other expense is as follows:
Three Months Ended September 30, Nine Months Ended September 30,
2021 2020 2021 2020
Bank fees $ 515,290 $ 525,486 $ 2,002,556 $ 1,998,079
Collection costs 57,881 93,464 208,505 250,939
Insurance 163,510 200,531 492,807 616,177
Management and advisory fees 230,068 320,180 684,907 945,402
Professional and consulting fees 561,955 367,485 1,315,314 1,075,086
Supplies 215,132 200,455 541,978 632,127
(Gain) Loss on disposal (1,744 ) (3,000 ) 8,812 654,422
Other 695,462 421,045 1,971,943 2,106,824
$ 2,437,554 $ 2,125,646 $ 7,226,822 $ 8,279,0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 (Tables)</t>
        </is>
      </c>
      <c r="B1" s="2" t="inlineStr">
        <is>
          <t>9 Months Ended</t>
        </is>
      </c>
    </row>
    <row r="2">
      <c r="B2" s="2" t="inlineStr">
        <is>
          <t>Sep. 30, 2021</t>
        </is>
      </c>
    </row>
    <row r="3">
      <c r="A3" s="3" t="inlineStr">
        <is>
          <t>Business Combination and Asset Acquisition [Abstract]</t>
        </is>
      </c>
    </row>
    <row r="4">
      <c r="A4" s="4" t="inlineStr">
        <is>
          <t>The purchase price calculation (in thousands) was as follows:</t>
        </is>
      </c>
      <c r="B4" s="4" t="inlineStr">
        <is>
          <t xml:space="preserve">The
purchase price calculation (in thousands) was as follows:
2021
Cash $ 5,000
Purchase price reconciliation (262 )
$ 4,738 </t>
        </is>
      </c>
    </row>
    <row r="5">
      <c r="A5" s="4" t="inlineStr">
        <is>
          <t>The assets acquired and liabilities assumed (in thousands) were recorded at their estimated fair values as of the purchase date as follows:</t>
        </is>
      </c>
      <c r="B5" s="4" t="inlineStr">
        <is>
          <t xml:space="preserve">The
assets acquired and liabilities assumed (in thousands) were recorded at their estimated fair values as of the purchase date as
follows:
2021
Cash $ 5
Inventory 160
Property and equipment 526
Intangible assets 4,412
Operating lease right-of-use assets 1,419
Other assets 93
Other liabilities (458 )
Operating lease liabilities (1,419 )
$ 4,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 (Tables)</t>
        </is>
      </c>
      <c r="B1" s="2" t="inlineStr">
        <is>
          <t>9 Months Ended</t>
        </is>
      </c>
    </row>
    <row r="2">
      <c r="B2" s="2" t="inlineStr">
        <is>
          <t>Sep. 30, 2021</t>
        </is>
      </c>
    </row>
    <row r="3">
      <c r="A3" s="3" t="inlineStr">
        <is>
          <t>Segment Reporting [Abstract]</t>
        </is>
      </c>
    </row>
    <row r="4">
      <c r="A4" s="4" t="inlineStr">
        <is>
          <t>Segment information related to the three and nine month periods ended September 30, 2021 and 2020 (in thousands) is as follows:</t>
        </is>
      </c>
      <c r="B4" s="4" t="inlineStr">
        <is>
          <t xml:space="preserve">Segment
information related to the three and nine month periods ended September 30, 2021 and 2020 (in thousands) is as follows:
Three Months Ended September 30, 2021 (in thousands)
Cellular
Retail Direct to Consumer Manufacturing Consumer Finance Corporate Total
Revenue from external customers $ 25,282 $ 5,951 $ 3,638 $ 420 $ — $ 35,291
Fees and interest income $ — $ — $ — $ 1,115 $ — $ 1,115
Total revenue $ 25,282 $ 5,951 $ 3,638 $ 1,535 $ — $ 36,406
Net income (loss) $ 2,331 $ (477 ) $ 69 $ 205 $ (385 ) $ 1,743
Expenditures for segmented assets $ 6,869 $ 107 $ 8 $ — $ — $ 6,984
Three Months Ended September 30, 2020 (in thousands)
Cellular
Retail Direct to Consumer Manufacturing Consumer Finance Corporate Total
Revenue from external customers $ 22,589 $ 5,901 $ 4,433 $ 379 $ — $ 33,302
Fees and interest income $ — $ — $ — $ 1,419 $ — $ 1,419
Total revenue $ 22,589 $ 5,901 $ 4,433 $ 1,798 $ — $ 34,721
Net income (loss) $ 1,717 $ (60 ) $ 161 $ 112 $ (192 ) $ 1,738
Expenditures for segmented assets $ 62 $ 138 $ 24 $ — $ — $ 224
Nine Months Ended September 30, 2021 (in
thousands)
Cellular
Retail Direct to Consumer Manufacturing Consumer Finance Corporate Total
Revenue from external customers $ 76,087 $ 33,731 $ 10,363 $ 1,322 $ — $ 121,503
Fees and interest income $ — $ — $ — $ 2,998 $ — $ 2,998
Total revenue $ 76,087 $ 33,731 $ 10,363 $ 4,320 $ — $ 124,501
Net income (loss) $ 7,172 $ 4,301 $ 463 $ 494 $ (898 ) $ 11,532
Total segment assets $ 42,343 $ 15,326 $ 10,547 $ 6,701 $ 39,141 $ 114,058
Expenditures for segmented assets $ 7,178 $ 253 $ 9 $ 10 $ — $ 7,450
Nine Months Ended September 30, 2020 (in thousands)
Cellular
Retail Direct to Consumer Manufacturing Consumer Finance Corporate Total
Revenue from external customers $ 63,609 $ 33,841 $ 12,696 $ 1,372 $ — $ 111,518
Fees and interest income $ — $ — $ — $ 4,636 $ — $ 4,636
Total revenue $ 63,609 $ 33,841 $ 12,696 $ 6,008 $ — $ 116,154
Net income (loss) $ 4,435 $ 4,672 $ 408 $ 478 $ (574 ) $ 9,419
Total segment assets $ 34,375 $ 14,155 $ 11,239 $ 7,792 $ 35,439 $ 103,000
Expenditures for segmented assets $ 696 $ 337 $ 68 $ — $ — $ 1,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Weighted Average Shares Outstanding – (Tables)</t>
        </is>
      </c>
      <c r="B1" s="2" t="inlineStr">
        <is>
          <t>9 Months Ended</t>
        </is>
      </c>
    </row>
    <row r="2">
      <c r="B2" s="2" t="inlineStr">
        <is>
          <t>Sep. 30, 2021</t>
        </is>
      </c>
    </row>
    <row r="3">
      <c r="A3" s="3" t="inlineStr">
        <is>
          <t>Basic And Diluted Weighted Average Shares Outstanding</t>
        </is>
      </c>
    </row>
    <row r="4">
      <c r="A4" s="4" t="inlineStr">
        <is>
          <t>Following is the calculation of basic and diluted weighted average shares outstanding for the three and nine month periods ended on September 30, 2021 and 2020:</t>
        </is>
      </c>
      <c r="B4" s="4" t="inlineStr">
        <is>
          <t xml:space="preserve">Following
is the calculation of basic and diluted weighted average shares outstanding for the three and nine month periods ended on September
30, 2021 and 2020:
Three Months Ended:
September 30, 2021 September 30, 2020
Weighted average shares outstanding - basic 9,210,971 9,074,440
Retroactive adjustment – shares issued January 8, 2021 — 408,000
Adjusted weighted average shares outstanding - basic 9,210,971 9,482,440
Dilutive common shares:
Stock options (treasury method) 12,651 —
Weighted average shares outstanding - diluted 9,223,622 9,482,440
Nine Months Ended:
September 30, 2021 September 30, 2020
Weighted average shares outstanding - basic 9,236,781 9,183,895
Retroactive adjustment – shares issued January 8, 2021 — 408,000
Adjusted weighted average shares outstanding - basic 9,236,781 9,591,895
Dilutive common shares:
Stock options (treasury method) 9,365 —
Weighted average shares outstanding - diluted 9,246,146 9,591,8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Tables)</t>
        </is>
      </c>
      <c r="B1" s="2" t="inlineStr">
        <is>
          <t>9 Months Ended</t>
        </is>
      </c>
    </row>
    <row r="2">
      <c r="B2" s="2" t="inlineStr">
        <is>
          <t>Sep. 30, 2021</t>
        </is>
      </c>
    </row>
    <row r="3">
      <c r="A3" s="3" t="inlineStr">
        <is>
          <t>Dividends</t>
        </is>
      </c>
    </row>
    <row r="4">
      <c r="A4" s="4" t="inlineStr">
        <is>
          <t>Our Board of Directors declared and paid the following dividends during the three quarters of 2021:</t>
        </is>
      </c>
      <c r="B4" s="4" t="inlineStr">
        <is>
          <t>Our
Board of Directors declared and paid the following dividends during the three quarters of 2021:
Date
Declared Record
Date Dividend
Per Share Payment
Date Dividend
Paid
February
15, 2021 February
23, 2021 $0.025 March
5, 2021 $231,248
May
6, 2021 May
21, 2021 $0.025 June
4, 2021 $231,248
August
5, 2021 August
24, 2021 $0.025 September
3, 2021 $231,2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Our Board of Directors declared the following dividend after September 30, 2021:</t>
        </is>
      </c>
      <c r="B4" s="4" t="inlineStr">
        <is>
          <t>Our
Board of Directors declared the following dividend after September 30, 2021:
Date
Declared Record
Date Dividend
Per Share Payment
Date
November
4, 2021 November
22, 2021 $0.025 December
3,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36406132</v>
      </c>
      <c r="C4" s="6" t="n">
        <v>34720725</v>
      </c>
      <c r="D4" s="6" t="n">
        <v>124500929</v>
      </c>
      <c r="E4" s="6" t="n">
        <v>116154439</v>
      </c>
    </row>
    <row r="5">
      <c r="A5" s="3" t="inlineStr">
        <is>
          <t>COST OF REVENUES</t>
        </is>
      </c>
    </row>
    <row r="6">
      <c r="A6" s="4" t="inlineStr">
        <is>
          <t>Cost of sales</t>
        </is>
      </c>
      <c r="B6" s="5" t="n">
        <v>18118213</v>
      </c>
      <c r="C6" s="5" t="n">
        <v>17441206</v>
      </c>
      <c r="D6" s="5" t="n">
        <v>60830925</v>
      </c>
      <c r="E6" s="5" t="n">
        <v>54464319</v>
      </c>
    </row>
    <row r="7">
      <c r="A7" s="4" t="inlineStr">
        <is>
          <t>Provisions for loans receivable credit losses</t>
        </is>
      </c>
      <c r="B7" s="5" t="n">
        <v>22225</v>
      </c>
      <c r="C7" s="5" t="n">
        <v>30768</v>
      </c>
      <c r="D7" s="5" t="n">
        <v>-157471</v>
      </c>
      <c r="E7" s="5" t="n">
        <v>110165</v>
      </c>
    </row>
    <row r="8">
      <c r="A8" s="4" t="inlineStr">
        <is>
          <t>Total Cost of Revenues</t>
        </is>
      </c>
      <c r="B8" s="5" t="n">
        <v>18140438</v>
      </c>
      <c r="C8" s="5" t="n">
        <v>17471974</v>
      </c>
      <c r="D8" s="5" t="n">
        <v>60673454</v>
      </c>
      <c r="E8" s="5" t="n">
        <v>54574484</v>
      </c>
    </row>
    <row r="9">
      <c r="A9" s="4" t="inlineStr">
        <is>
          <t>GROSS PROFIT</t>
        </is>
      </c>
      <c r="B9" s="5" t="n">
        <v>18265694</v>
      </c>
      <c r="C9" s="5" t="n">
        <v>17248751</v>
      </c>
      <c r="D9" s="5" t="n">
        <v>63827475</v>
      </c>
      <c r="E9" s="5" t="n">
        <v>61579955</v>
      </c>
    </row>
    <row r="10">
      <c r="A10" s="3" t="inlineStr">
        <is>
          <t>OPERATING EXPENSES</t>
        </is>
      </c>
    </row>
    <row r="11">
      <c r="A11" s="4" t="inlineStr">
        <is>
          <t>Salaries, wages and benefits</t>
        </is>
      </c>
      <c r="B11" s="5" t="n">
        <v>8867133</v>
      </c>
      <c r="C11" s="5" t="n">
        <v>8565862</v>
      </c>
      <c r="D11" s="5" t="n">
        <v>26570135</v>
      </c>
      <c r="E11" s="5" t="n">
        <v>25859972</v>
      </c>
    </row>
    <row r="12">
      <c r="A12" s="4" t="inlineStr">
        <is>
          <t>Occupancy</t>
        </is>
      </c>
      <c r="B12" s="5" t="n">
        <v>2630211</v>
      </c>
      <c r="C12" s="5" t="n">
        <v>2637085</v>
      </c>
      <c r="D12" s="5" t="n">
        <v>7657526</v>
      </c>
      <c r="E12" s="5" t="n">
        <v>8269256</v>
      </c>
    </row>
    <row r="13">
      <c r="A13" s="4" t="inlineStr">
        <is>
          <t>Advertising, marketing and development</t>
        </is>
      </c>
      <c r="B13" s="5" t="n">
        <v>1553548</v>
      </c>
      <c r="C13" s="5" t="n">
        <v>1053363</v>
      </c>
      <c r="D13" s="5" t="n">
        <v>5989736</v>
      </c>
      <c r="E13" s="5" t="n">
        <v>5121150</v>
      </c>
    </row>
    <row r="14">
      <c r="A14" s="4" t="inlineStr">
        <is>
          <t>Depreciation</t>
        </is>
      </c>
      <c r="B14" s="5" t="n">
        <v>406150</v>
      </c>
      <c r="C14" s="5" t="n">
        <v>468903</v>
      </c>
      <c r="D14" s="5" t="n">
        <v>1194820</v>
      </c>
      <c r="E14" s="5" t="n">
        <v>1463203</v>
      </c>
    </row>
    <row r="15">
      <c r="A15" s="4" t="inlineStr">
        <is>
          <t>Amortization</t>
        </is>
      </c>
      <c r="B15" s="5" t="n">
        <v>205387</v>
      </c>
      <c r="C15" s="5" t="n">
        <v>167960</v>
      </c>
      <c r="D15" s="5" t="n">
        <v>523790</v>
      </c>
      <c r="E15" s="5" t="n">
        <v>542023</v>
      </c>
    </row>
    <row r="16">
      <c r="A16" s="4" t="inlineStr">
        <is>
          <t>Other</t>
        </is>
      </c>
      <c r="B16" s="5" t="n">
        <v>2437554</v>
      </c>
      <c r="C16" s="5" t="n">
        <v>2125646</v>
      </c>
      <c r="D16" s="5" t="n">
        <v>7226822</v>
      </c>
      <c r="E16" s="5" t="n">
        <v>8279056</v>
      </c>
    </row>
    <row r="17">
      <c r="A17" s="4" t="inlineStr">
        <is>
          <t>Total Operating Expenses</t>
        </is>
      </c>
      <c r="B17" s="5" t="n">
        <v>16099983</v>
      </c>
      <c r="C17" s="5" t="n">
        <v>15018819</v>
      </c>
      <c r="D17" s="5" t="n">
        <v>49162829</v>
      </c>
      <c r="E17" s="5" t="n">
        <v>49534660</v>
      </c>
    </row>
    <row r="18">
      <c r="A18" s="4" t="inlineStr">
        <is>
          <t>OPERATING INCOME</t>
        </is>
      </c>
      <c r="B18" s="5" t="n">
        <v>2165711</v>
      </c>
      <c r="C18" s="5" t="n">
        <v>2229932</v>
      </c>
      <c r="D18" s="5" t="n">
        <v>14664646</v>
      </c>
      <c r="E18" s="5" t="n">
        <v>12045295</v>
      </c>
    </row>
    <row r="19">
      <c r="A19" s="3" t="inlineStr">
        <is>
          <t>OTHER INCOME (EXPENSES):</t>
        </is>
      </c>
    </row>
    <row r="20">
      <c r="A20" s="4" t="inlineStr">
        <is>
          <t>Dividend and interest income</t>
        </is>
      </c>
      <c r="B20" s="5" t="n">
        <v>9352</v>
      </c>
      <c r="C20" s="5" t="n">
        <v>54596</v>
      </c>
      <c r="D20" s="5" t="n">
        <v>50854</v>
      </c>
      <c r="E20" s="5" t="n">
        <v>265043</v>
      </c>
    </row>
    <row r="21">
      <c r="A21" s="4" t="inlineStr">
        <is>
          <t>Interest expense</t>
        </is>
      </c>
      <c r="B21" s="5" t="n">
        <v>-15325</v>
      </c>
      <c r="C21" s="5" t="n">
        <v>-83003</v>
      </c>
      <c r="D21" s="5" t="n">
        <v>-48039</v>
      </c>
      <c r="E21" s="5" t="n">
        <v>-281036</v>
      </c>
    </row>
    <row r="22">
      <c r="A22" s="4" t="inlineStr">
        <is>
          <t>Total Other Income (Expenses)</t>
        </is>
      </c>
      <c r="B22" s="5" t="n">
        <v>-5973</v>
      </c>
      <c r="C22" s="5" t="n">
        <v>-28407</v>
      </c>
      <c r="D22" s="5" t="n">
        <v>2815</v>
      </c>
      <c r="E22" s="5" t="n">
        <v>-15993</v>
      </c>
    </row>
    <row r="23">
      <c r="A23" s="4" t="inlineStr">
        <is>
          <t>INCOME BEFORE INCOME TAXES</t>
        </is>
      </c>
      <c r="B23" s="5" t="n">
        <v>2159738</v>
      </c>
      <c r="C23" s="5" t="n">
        <v>2201525</v>
      </c>
      <c r="D23" s="5" t="n">
        <v>14667461</v>
      </c>
      <c r="E23" s="5" t="n">
        <v>12029302</v>
      </c>
    </row>
    <row r="24">
      <c r="A24" s="4" t="inlineStr">
        <is>
          <t>PROVISION FOR INCOME TAX EXPENSE</t>
        </is>
      </c>
      <c r="B24" s="5" t="n">
        <v>417000</v>
      </c>
      <c r="C24" s="5" t="n">
        <v>463420</v>
      </c>
      <c r="D24" s="5" t="n">
        <v>3135600</v>
      </c>
      <c r="E24" s="5" t="n">
        <v>2610530</v>
      </c>
    </row>
    <row r="25">
      <c r="A25" s="4" t="inlineStr">
        <is>
          <t>NET INCOME</t>
        </is>
      </c>
      <c r="B25" s="5" t="n">
        <v>1742738</v>
      </c>
      <c r="C25" s="5" t="n">
        <v>1738105</v>
      </c>
      <c r="D25" s="5" t="n">
        <v>11531861</v>
      </c>
      <c r="E25" s="5" t="n">
        <v>9418772</v>
      </c>
    </row>
    <row r="26">
      <c r="A26" s="4" t="inlineStr">
        <is>
          <t>LESS NET INCOME ATTRIBUTABLE TO NONCONTROLLING INTERESTS</t>
        </is>
      </c>
      <c r="B26" s="5" t="n">
        <v>-750103</v>
      </c>
      <c r="C26" s="5" t="n">
        <v>-575748</v>
      </c>
      <c r="D26" s="5" t="n">
        <v>-2234545</v>
      </c>
      <c r="E26" s="5" t="n">
        <v>-1492220</v>
      </c>
    </row>
    <row r="27">
      <c r="A27" s="4" t="inlineStr">
        <is>
          <t>NET INCOME ATTRIBUTABLE TO WESTERN COMMON SHAREHOLDERS</t>
        </is>
      </c>
      <c r="B27" s="6" t="n">
        <v>992635</v>
      </c>
      <c r="C27" s="6" t="n">
        <v>1162357</v>
      </c>
      <c r="D27" s="6" t="n">
        <v>9297316</v>
      </c>
      <c r="E27" s="6" t="n">
        <v>7926552</v>
      </c>
    </row>
    <row r="28">
      <c r="A28" s="3" t="inlineStr">
        <is>
          <t>EARNINGS PER SHARE ATTRIBUTABLE TO WESTERN COMMON SHAREHOLDERS</t>
        </is>
      </c>
    </row>
    <row r="29">
      <c r="A29" s="4" t="inlineStr">
        <is>
          <t>Basic</t>
        </is>
      </c>
      <c r="B29" s="8" t="n">
        <v>0.11</v>
      </c>
      <c r="C29" s="8" t="n">
        <v>0.12</v>
      </c>
      <c r="D29" s="8" t="n">
        <v>1.01</v>
      </c>
      <c r="E29" s="8" t="n">
        <v>0.83</v>
      </c>
    </row>
    <row r="30">
      <c r="A30" s="4" t="inlineStr">
        <is>
          <t>Diluted</t>
        </is>
      </c>
      <c r="B30" s="8" t="n">
        <v>0.11</v>
      </c>
      <c r="C30" s="8" t="n">
        <v>0.12</v>
      </c>
      <c r="D30" s="8" t="n">
        <v>1.01</v>
      </c>
      <c r="E30" s="8" t="n">
        <v>0.83</v>
      </c>
    </row>
    <row r="31">
      <c r="A31" s="3" t="inlineStr">
        <is>
          <t>WEIGHTED AVERAGE COMMON SHARES OUTSTANDING</t>
        </is>
      </c>
    </row>
    <row r="32">
      <c r="A32" s="4" t="inlineStr">
        <is>
          <t>Basic</t>
        </is>
      </c>
      <c r="B32" s="5" t="n">
        <v>9210971</v>
      </c>
      <c r="C32" s="5" t="n">
        <v>9482440</v>
      </c>
      <c r="D32" s="5" t="n">
        <v>9236781</v>
      </c>
      <c r="E32" s="5" t="n">
        <v>9591895</v>
      </c>
    </row>
    <row r="33">
      <c r="A33" s="4" t="inlineStr">
        <is>
          <t>Diluted</t>
        </is>
      </c>
      <c r="B33" s="5" t="n">
        <v>9223622</v>
      </c>
      <c r="C33" s="5" t="n">
        <v>9482440</v>
      </c>
      <c r="D33" s="5" t="n">
        <v>9246146</v>
      </c>
      <c r="E33" s="5" t="n">
        <v>9591895</v>
      </c>
    </row>
    <row r="34">
      <c r="A34" s="4" t="inlineStr">
        <is>
          <t>Sales And Associated Fees [Member]</t>
        </is>
      </c>
    </row>
    <row r="35">
      <c r="A35" s="3" t="inlineStr">
        <is>
          <t>REVENUES</t>
        </is>
      </c>
    </row>
    <row r="36">
      <c r="A36" s="4" t="inlineStr">
        <is>
          <t>Total Revenues</t>
        </is>
      </c>
      <c r="B36" s="6" t="n">
        <v>29544072</v>
      </c>
      <c r="C36" s="6" t="n">
        <v>28002269</v>
      </c>
      <c r="D36" s="6" t="n">
        <v>104649288</v>
      </c>
      <c r="E36" s="6" t="n">
        <v>96394365</v>
      </c>
    </row>
    <row r="37">
      <c r="A37" s="4" t="inlineStr">
        <is>
          <t>Financing Fees And Interest [Member]</t>
        </is>
      </c>
    </row>
    <row r="38">
      <c r="A38" s="3" t="inlineStr">
        <is>
          <t>REVENUES</t>
        </is>
      </c>
    </row>
    <row r="39">
      <c r="A39" s="4" t="inlineStr">
        <is>
          <t>Total Revenues</t>
        </is>
      </c>
      <c r="B39" s="5" t="n">
        <v>1115322</v>
      </c>
      <c r="C39" s="5" t="n">
        <v>1419231</v>
      </c>
      <c r="D39" s="5" t="n">
        <v>2997918</v>
      </c>
      <c r="E39" s="5" t="n">
        <v>4636027</v>
      </c>
    </row>
    <row r="40">
      <c r="A40" s="4" t="inlineStr">
        <is>
          <t>Other Revenue [Member]</t>
        </is>
      </c>
    </row>
    <row r="41">
      <c r="A41" s="3" t="inlineStr">
        <is>
          <t>REVENUES</t>
        </is>
      </c>
    </row>
    <row r="42">
      <c r="A42" s="4" t="inlineStr">
        <is>
          <t>Total Revenues</t>
        </is>
      </c>
      <c r="B42" s="6" t="n">
        <v>5746738</v>
      </c>
      <c r="C42" s="6" t="n">
        <v>5299225</v>
      </c>
      <c r="D42" s="6" t="n">
        <v>16853723</v>
      </c>
      <c r="E42" s="6" t="n">
        <v>15124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7" customWidth="1" min="2" max="2"/>
  </cols>
  <sheetData>
    <row r="1">
      <c r="A1" s="1" t="inlineStr">
        <is>
          <t>Nature of Business (Details Narrative)</t>
        </is>
      </c>
      <c r="B1" s="2" t="inlineStr">
        <is>
          <t>Sep. 30, 2021USD ($)Number</t>
        </is>
      </c>
    </row>
    <row r="2">
      <c r="A2" s="4" t="inlineStr">
        <is>
          <t>Pqh Wireless Inc [Member]</t>
        </is>
      </c>
    </row>
    <row r="3">
      <c r="A3" s="4" t="inlineStr">
        <is>
          <t>Percentage of equity method investment</t>
        </is>
      </c>
      <c r="B3" s="4" t="inlineStr">
        <is>
          <t>100.00%</t>
        </is>
      </c>
    </row>
    <row r="4">
      <c r="A4" s="4" t="inlineStr">
        <is>
          <t>Pqh Wireless Inc [Member] | Number Of Stores [Member]</t>
        </is>
      </c>
    </row>
    <row r="5">
      <c r="A5" s="4" t="inlineStr">
        <is>
          <t>Number of stores | Number</t>
        </is>
      </c>
      <c r="B5" s="5" t="n">
        <v>231</v>
      </c>
    </row>
    <row r="6">
      <c r="A6" s="4" t="inlineStr">
        <is>
          <t>Pqh Wireless Inc [Member] | Number Of Stores [Member] | Hundred Percentage Owned [Member]</t>
        </is>
      </c>
    </row>
    <row r="7">
      <c r="A7" s="4" t="inlineStr">
        <is>
          <t>Number of stores | Number</t>
        </is>
      </c>
      <c r="B7" s="5" t="n">
        <v>130</v>
      </c>
    </row>
    <row r="8">
      <c r="A8" s="4" t="inlineStr">
        <is>
          <t>J P P A [Member] | Direct to Consumer [Member]</t>
        </is>
      </c>
    </row>
    <row r="9">
      <c r="A9" s="4" t="inlineStr">
        <is>
          <t>Percentage of equity method investment</t>
        </is>
      </c>
      <c r="B9" s="4" t="inlineStr">
        <is>
          <t>100.00%</t>
        </is>
      </c>
    </row>
    <row r="10">
      <c r="A10" s="4" t="inlineStr">
        <is>
          <t>J P P A [Member] | Direct to Consumer [Member] | J And P Real Estate L L C [Member]</t>
        </is>
      </c>
    </row>
    <row r="11">
      <c r="A11" s="4" t="inlineStr">
        <is>
          <t>Percentage of equity method investment</t>
        </is>
      </c>
      <c r="B11" s="4" t="inlineStr">
        <is>
          <t>100.00%</t>
        </is>
      </c>
    </row>
    <row r="12">
      <c r="A12" s="4" t="inlineStr">
        <is>
          <t>S A I [Member] | Manufacturing [Member] | Swisher Acquisition Inc [Member]</t>
        </is>
      </c>
    </row>
    <row r="13">
      <c r="A13" s="4" t="inlineStr">
        <is>
          <t>Percentage of equity method investment</t>
        </is>
      </c>
      <c r="B13" s="4" t="inlineStr">
        <is>
          <t>100.00%</t>
        </is>
      </c>
    </row>
    <row r="14">
      <c r="A14" s="4" t="inlineStr">
        <is>
          <t>WFL [Member] | Consumer Finance [Member]</t>
        </is>
      </c>
    </row>
    <row r="15">
      <c r="A15" s="4" t="inlineStr">
        <is>
          <t>Percentage of equity method investment</t>
        </is>
      </c>
      <c r="B15" s="4" t="inlineStr">
        <is>
          <t>100.00%</t>
        </is>
      </c>
    </row>
    <row r="16">
      <c r="A16" s="4" t="inlineStr">
        <is>
          <t>WFL [Member] | Consumer Finance [Member] | Wyoming Financial Lenders Inc [Member]</t>
        </is>
      </c>
    </row>
    <row r="17">
      <c r="A17" s="4" t="inlineStr">
        <is>
          <t>Number of stores | Number</t>
        </is>
      </c>
      <c r="B17" s="5" t="n">
        <v>19</v>
      </c>
    </row>
    <row r="18">
      <c r="A18" s="4" t="inlineStr">
        <is>
          <t>WFL [Member] | Consumer Finance [Member] | Wyoming Financial Lenders Inc [Member] | Minimum [Member]</t>
        </is>
      </c>
    </row>
    <row r="19">
      <c r="A19" s="4" t="inlineStr">
        <is>
          <t>Typical Loan Range Amount | $</t>
        </is>
      </c>
      <c r="B19" s="6" t="n">
        <v>100</v>
      </c>
    </row>
    <row r="20">
      <c r="A20" s="4" t="inlineStr">
        <is>
          <t>WFL [Member] | Consumer Finance [Member] | Wyoming Financial Lenders Inc [Member] | Minimum [Member] | Installment [Member]</t>
        </is>
      </c>
    </row>
    <row r="21">
      <c r="A21" s="4" t="inlineStr">
        <is>
          <t>Installment loans typically ranging | $</t>
        </is>
      </c>
      <c r="B21" s="5" t="n">
        <v>300</v>
      </c>
    </row>
    <row r="22">
      <c r="A22" s="4" t="inlineStr">
        <is>
          <t>WFL [Member] | Consumer Finance [Member] | Wyoming Financial Lenders Inc [Member] | Maximum [Member]</t>
        </is>
      </c>
    </row>
    <row r="23">
      <c r="A23" s="4" t="inlineStr">
        <is>
          <t>Typical Loan Range Amount | $</t>
        </is>
      </c>
      <c r="B23" s="5" t="n">
        <v>500</v>
      </c>
    </row>
    <row r="24">
      <c r="A24" s="4" t="inlineStr">
        <is>
          <t>WFL [Member] | Consumer Finance [Member] | Wyoming Financial Lenders Inc [Member] | Maximum [Member] | Installment [Member]</t>
        </is>
      </c>
    </row>
    <row r="25">
      <c r="A25" s="4" t="inlineStr">
        <is>
          <t>Installment loans typically ranging | $</t>
        </is>
      </c>
      <c r="B25" s="6" t="n">
        <v>800</v>
      </c>
    </row>
    <row r="26">
      <c r="A26" s="4" t="inlineStr">
        <is>
          <t>E P I [Member] | Direct to Consumer [Member]</t>
        </is>
      </c>
    </row>
    <row r="27">
      <c r="A27" s="4" t="inlineStr">
        <is>
          <t>Percentage of equity method investment</t>
        </is>
      </c>
      <c r="B27" s="4" t="inlineStr">
        <is>
          <t>100.00%</t>
        </is>
      </c>
    </row>
    <row r="28">
      <c r="A28" s="4" t="inlineStr">
        <is>
          <t>E P I [Member] | Direct to Consumer [Member] | Express Pawn Inc [Member]</t>
        </is>
      </c>
    </row>
    <row r="29">
      <c r="A29" s="4" t="inlineStr">
        <is>
          <t>Number of stores | Number</t>
        </is>
      </c>
      <c r="B29" s="5"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ummary of Significant Accounting Policies – (Details Narrative) - shares</t>
        </is>
      </c>
      <c r="B1" s="2" t="inlineStr">
        <is>
          <t>9 Months Ended</t>
        </is>
      </c>
    </row>
    <row r="2">
      <c r="B2" s="2" t="inlineStr">
        <is>
          <t>Sep. 30, 2021</t>
        </is>
      </c>
      <c r="C2" s="2" t="inlineStr">
        <is>
          <t>Jan. 08, 2021</t>
        </is>
      </c>
      <c r="D2" s="2" t="inlineStr">
        <is>
          <t>Dec. 31, 2020</t>
        </is>
      </c>
    </row>
    <row r="3">
      <c r="A3" s="3" t="inlineStr">
        <is>
          <t>Restructuring Cost and Reserve [Line Items]</t>
        </is>
      </c>
    </row>
    <row r="4">
      <c r="A4" s="4" t="inlineStr">
        <is>
          <t>Number of common stock issued</t>
        </is>
      </c>
      <c r="B4" s="5" t="n">
        <v>9108053</v>
      </c>
      <c r="D4" s="5" t="n">
        <v>9249900</v>
      </c>
    </row>
    <row r="5">
      <c r="A5" s="4" t="inlineStr">
        <is>
          <t>Number of potential common shares equivalents from stock options</t>
        </is>
      </c>
      <c r="B5" s="5" t="n">
        <v>65000</v>
      </c>
    </row>
    <row r="6">
      <c r="A6" s="4" t="inlineStr">
        <is>
          <t>Swisher Acquisition Inc [Member]</t>
        </is>
      </c>
    </row>
    <row r="7">
      <c r="A7" s="3" t="inlineStr">
        <is>
          <t>Restructuring Cost and Reserve [Line Items]</t>
        </is>
      </c>
    </row>
    <row r="8">
      <c r="A8" s="4" t="inlineStr">
        <is>
          <t>Number of common stock issued</t>
        </is>
      </c>
      <c r="C8" s="5" t="n">
        <v>408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isks Inherent in the Operating Environment – (Details Narrative)</t>
        </is>
      </c>
      <c r="B1" s="2" t="inlineStr">
        <is>
          <t>9 Months Ended</t>
        </is>
      </c>
    </row>
    <row r="2">
      <c r="B2" s="2" t="inlineStr">
        <is>
          <t>Sep. 30, 2021</t>
        </is>
      </c>
    </row>
    <row r="3">
      <c r="A3" s="3" t="inlineStr">
        <is>
          <t>Risks and Uncertainties [Abstract]</t>
        </is>
      </c>
    </row>
    <row r="4">
      <c r="A4" s="4" t="inlineStr">
        <is>
          <t>Description of attrition rate</t>
        </is>
      </c>
      <c r="B4" s="4" t="inlineStr">
        <is>
          <t>The CFPB’s studies projected a
reduction in the number of lenders by 50%, while industry studies forecasted a much higher attrition rate if the rule is implemented
as originally adop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The following table shows the Company’s cash and cash equivalents, held-to-maturity investments, and other investments by significant investment category, recorded as cash and cash equivalents or short- and long-term investments: (Details) - USD ($)</t>
        </is>
      </c>
      <c r="B1" s="2" t="inlineStr">
        <is>
          <t>9 Months Ended</t>
        </is>
      </c>
    </row>
    <row r="2">
      <c r="B2" s="2" t="inlineStr">
        <is>
          <t>Sep. 30, 2021</t>
        </is>
      </c>
      <c r="C2" s="2" t="inlineStr">
        <is>
          <t>Dec. 31, 2021</t>
        </is>
      </c>
      <c r="D2" s="2" t="inlineStr">
        <is>
          <t>Dec. 31, 2020</t>
        </is>
      </c>
      <c r="E2" s="2" t="inlineStr">
        <is>
          <t>Sep. 30, 2020</t>
        </is>
      </c>
      <c r="F2" s="2" t="inlineStr">
        <is>
          <t>Dec. 31, 2019</t>
        </is>
      </c>
    </row>
    <row r="3">
      <c r="A3" s="3" t="inlineStr">
        <is>
          <t>Cash and Cash Equivalents [Line Items]</t>
        </is>
      </c>
    </row>
    <row r="4">
      <c r="A4" s="4" t="inlineStr">
        <is>
          <t>Cash and Cash Equivalents, at Carrying Value</t>
        </is>
      </c>
      <c r="B4" s="6" t="n">
        <v>13015594</v>
      </c>
      <c r="D4" s="6" t="n">
        <v>32504803</v>
      </c>
      <c r="E4" s="6" t="n">
        <v>30266308</v>
      </c>
      <c r="F4" s="6" t="n">
        <v>27160991</v>
      </c>
    </row>
    <row r="5">
      <c r="A5" s="4" t="inlineStr">
        <is>
          <t>Other Investments</t>
        </is>
      </c>
      <c r="B5" s="5" t="n">
        <v>36827491</v>
      </c>
      <c r="D5" s="5" t="n">
        <v>17338073</v>
      </c>
    </row>
    <row r="6">
      <c r="A6" s="4" t="inlineStr">
        <is>
          <t>Cash, Cash Equivalents, and Short-term Investments</t>
        </is>
      </c>
      <c r="B6" s="5" t="n">
        <v>49843085</v>
      </c>
      <c r="C6" s="6" t="n">
        <v>49842876</v>
      </c>
    </row>
    <row r="7">
      <c r="A7" s="4" t="inlineStr">
        <is>
          <t>Operating Accounts [Member]</t>
        </is>
      </c>
    </row>
    <row r="8">
      <c r="A8" s="3" t="inlineStr">
        <is>
          <t>Cash and Cash Equivalents [Line Items]</t>
        </is>
      </c>
    </row>
    <row r="9">
      <c r="A9" s="4" t="inlineStr">
        <is>
          <t>Cash and Cash Equivalents, at Carrying Value</t>
        </is>
      </c>
      <c r="B9" s="5" t="n">
        <v>13003994</v>
      </c>
      <c r="D9" s="5" t="n">
        <v>16539720</v>
      </c>
    </row>
    <row r="10">
      <c r="A10" s="4" t="inlineStr">
        <is>
          <t>Money Market Funds [Member]</t>
        </is>
      </c>
    </row>
    <row r="11">
      <c r="A11" s="3" t="inlineStr">
        <is>
          <t>Cash and Cash Equivalents [Line Items]</t>
        </is>
      </c>
    </row>
    <row r="12">
      <c r="A12" s="4" t="inlineStr">
        <is>
          <t>Cash and Cash Equivalents, at Carrying Value</t>
        </is>
      </c>
      <c r="B12" s="5" t="n">
        <v>11600</v>
      </c>
      <c r="D12" s="5" t="n">
        <v>2565296</v>
      </c>
    </row>
    <row r="13">
      <c r="A13" s="4" t="inlineStr">
        <is>
          <t>US Treasury Securities [Member]</t>
        </is>
      </c>
    </row>
    <row r="14">
      <c r="A14" s="3" t="inlineStr">
        <is>
          <t>Cash and Cash Equivalents [Line Items]</t>
        </is>
      </c>
    </row>
    <row r="15">
      <c r="A15" s="4" t="inlineStr">
        <is>
          <t>Cash and Cash Equivalents, at Carrying Value</t>
        </is>
      </c>
      <c r="B15" s="4" t="inlineStr">
        <is>
          <t xml:space="preserve"> </t>
        </is>
      </c>
      <c r="D15" s="5" t="n">
        <v>13399787</v>
      </c>
    </row>
    <row r="16">
      <c r="A16" s="4" t="inlineStr">
        <is>
          <t>Other Investments</t>
        </is>
      </c>
      <c r="B16" s="5" t="n">
        <v>33792549</v>
      </c>
      <c r="D16" s="4" t="inlineStr">
        <is>
          <t xml:space="preserve"> </t>
        </is>
      </c>
    </row>
    <row r="17">
      <c r="A17" s="4" t="inlineStr">
        <is>
          <t>Certificates of Deposit [Member]</t>
        </is>
      </c>
    </row>
    <row r="18">
      <c r="A18" s="3" t="inlineStr">
        <is>
          <t>Cash and Cash Equivalents [Line Items]</t>
        </is>
      </c>
    </row>
    <row r="19">
      <c r="A19" s="4" t="inlineStr">
        <is>
          <t>Other Investments</t>
        </is>
      </c>
      <c r="B19" s="6" t="n">
        <v>3034942</v>
      </c>
      <c r="D19" s="6" t="n">
        <v>17338073</v>
      </c>
    </row>
    <row r="20">
      <c r="A20" s="4" t="inlineStr">
        <is>
          <t>Certificates of Deposit [Member] | Minimum [Member]</t>
        </is>
      </c>
    </row>
    <row r="21">
      <c r="A21" s="3" t="inlineStr">
        <is>
          <t>Cash and Cash Equivalents [Line Items]</t>
        </is>
      </c>
    </row>
    <row r="22">
      <c r="A22" s="4" t="inlineStr">
        <is>
          <t>Maturity terms</t>
        </is>
      </c>
      <c r="B22" s="4" t="inlineStr">
        <is>
          <t>9 months</t>
        </is>
      </c>
    </row>
    <row r="23">
      <c r="A23" s="4" t="inlineStr">
        <is>
          <t>Certificates of Deposit [Member] | Maximum [Member]</t>
        </is>
      </c>
    </row>
    <row r="24">
      <c r="A24" s="3" t="inlineStr">
        <is>
          <t>Cash and Cash Equivalents [Line Items]</t>
        </is>
      </c>
    </row>
    <row r="25">
      <c r="A25" s="4" t="inlineStr">
        <is>
          <t>Maturity terms</t>
        </is>
      </c>
      <c r="B25" s="4" t="inlineStr">
        <is>
          <t>18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stments consisted of the following: (Details) - USD ($)</t>
        </is>
      </c>
      <c r="B1" s="2" t="inlineStr">
        <is>
          <t>9 Months Ended</t>
        </is>
      </c>
      <c r="C1" s="2" t="inlineStr">
        <is>
          <t>12 Months Ended</t>
        </is>
      </c>
    </row>
    <row r="2">
      <c r="B2" s="2" t="inlineStr">
        <is>
          <t>Sep. 30, 2021</t>
        </is>
      </c>
      <c r="C2" s="2" t="inlineStr">
        <is>
          <t>Dec. 31, 2020</t>
        </is>
      </c>
    </row>
    <row r="3">
      <c r="A3" s="3" t="inlineStr">
        <is>
          <t>Cash and Cash Equivalents [Line Items]</t>
        </is>
      </c>
    </row>
    <row r="4">
      <c r="A4" s="4" t="inlineStr">
        <is>
          <t>Investments</t>
        </is>
      </c>
      <c r="B4" s="6" t="n">
        <v>36827491</v>
      </c>
      <c r="C4" s="6" t="n">
        <v>17338073</v>
      </c>
    </row>
    <row r="5">
      <c r="A5" s="4" t="inlineStr">
        <is>
          <t>Unrealized Gain (Loss) on Investments</t>
        </is>
      </c>
      <c r="B5" s="5" t="n">
        <v>-2155</v>
      </c>
      <c r="C5" s="5" t="n">
        <v>-23814</v>
      </c>
    </row>
    <row r="6">
      <c r="A6" s="4" t="inlineStr">
        <is>
          <t>Investment Owned, at Fair Value</t>
        </is>
      </c>
      <c r="B6" s="5" t="n">
        <v>36825336</v>
      </c>
      <c r="C6" s="5" t="n">
        <v>17314259</v>
      </c>
    </row>
    <row r="7">
      <c r="A7" s="4" t="inlineStr">
        <is>
          <t>Fair Value, Inputs, Level 1 [Member]</t>
        </is>
      </c>
    </row>
    <row r="8">
      <c r="A8" s="3" t="inlineStr">
        <is>
          <t>Cash and Cash Equivalents [Line Items]</t>
        </is>
      </c>
    </row>
    <row r="9">
      <c r="A9" s="4" t="inlineStr">
        <is>
          <t>Investments</t>
        </is>
      </c>
      <c r="B9" s="5" t="n">
        <v>33792549</v>
      </c>
      <c r="C9" s="4" t="inlineStr">
        <is>
          <t xml:space="preserve"> </t>
        </is>
      </c>
    </row>
    <row r="10">
      <c r="A10" s="4" t="inlineStr">
        <is>
          <t>Fair Value, Inputs, Level 2 [Member]</t>
        </is>
      </c>
    </row>
    <row r="11">
      <c r="A11" s="3" t="inlineStr">
        <is>
          <t>Cash and Cash Equivalents [Line Items]</t>
        </is>
      </c>
    </row>
    <row r="12">
      <c r="A12" s="4" t="inlineStr">
        <is>
          <t>Investments</t>
        </is>
      </c>
      <c r="B12" s="5" t="n">
        <v>3034942</v>
      </c>
      <c r="C12" s="5" t="n">
        <v>17338073</v>
      </c>
    </row>
    <row r="13">
      <c r="A13" s="4" t="inlineStr">
        <is>
          <t>Fair Value, Inputs, Level 3 [Member]</t>
        </is>
      </c>
    </row>
    <row r="14">
      <c r="A14" s="3" t="inlineStr">
        <is>
          <t>Cash and Cash Equivalents [Line Items]</t>
        </is>
      </c>
    </row>
    <row r="15">
      <c r="A15" s="4" t="inlineStr">
        <is>
          <t>Investments</t>
        </is>
      </c>
      <c r="B15" s="4" t="inlineStr">
        <is>
          <t xml:space="preserve"> </t>
        </is>
      </c>
      <c r="C15" s="4" t="inlineStr">
        <is>
          <t xml:space="preserve"> </t>
        </is>
      </c>
    </row>
    <row r="16">
      <c r="A16" s="4" t="inlineStr">
        <is>
          <t>Certificates of Deposit [Member]</t>
        </is>
      </c>
    </row>
    <row r="17">
      <c r="A17" s="3" t="inlineStr">
        <is>
          <t>Cash and Cash Equivalents [Line Items]</t>
        </is>
      </c>
    </row>
    <row r="18">
      <c r="A18" s="4" t="inlineStr">
        <is>
          <t>Investments</t>
        </is>
      </c>
      <c r="B18" s="5" t="n">
        <v>3034942</v>
      </c>
      <c r="C18" s="5" t="n">
        <v>17338073</v>
      </c>
    </row>
    <row r="19">
      <c r="A19" s="4" t="inlineStr">
        <is>
          <t>Unrealized Gain (Loss) on Investments</t>
        </is>
      </c>
      <c r="B19" s="5" t="n">
        <v>-334</v>
      </c>
      <c r="C19" s="5" t="n">
        <v>-23814</v>
      </c>
    </row>
    <row r="20">
      <c r="A20" s="4" t="inlineStr">
        <is>
          <t>Investment Owned, at Fair Value</t>
        </is>
      </c>
      <c r="B20" s="5" t="n">
        <v>3034608</v>
      </c>
      <c r="C20" s="5" t="n">
        <v>17314259</v>
      </c>
    </row>
    <row r="21">
      <c r="A21" s="4" t="inlineStr">
        <is>
          <t>Certificates of Deposit [Member] | Fair Value, Inputs, Level 1 [Member]</t>
        </is>
      </c>
    </row>
    <row r="22">
      <c r="A22" s="3" t="inlineStr">
        <is>
          <t>Cash and Cash Equivalents [Line Items]</t>
        </is>
      </c>
    </row>
    <row r="23">
      <c r="A23" s="4" t="inlineStr">
        <is>
          <t>Investments</t>
        </is>
      </c>
      <c r="B23" s="4" t="inlineStr">
        <is>
          <t xml:space="preserve"> </t>
        </is>
      </c>
      <c r="C23" s="4" t="inlineStr">
        <is>
          <t xml:space="preserve"> </t>
        </is>
      </c>
    </row>
    <row r="24">
      <c r="A24" s="4" t="inlineStr">
        <is>
          <t>Certificates of Deposit [Member] | Fair Value, Inputs, Level 2 [Member]</t>
        </is>
      </c>
    </row>
    <row r="25">
      <c r="A25" s="3" t="inlineStr">
        <is>
          <t>Cash and Cash Equivalents [Line Items]</t>
        </is>
      </c>
    </row>
    <row r="26">
      <c r="A26" s="4" t="inlineStr">
        <is>
          <t>Investments</t>
        </is>
      </c>
      <c r="B26" s="5" t="n">
        <v>3034942</v>
      </c>
      <c r="C26" s="5" t="n">
        <v>17338073</v>
      </c>
    </row>
    <row r="27">
      <c r="A27" s="4" t="inlineStr">
        <is>
          <t>Certificates of Deposit [Member] | Fair Value, Inputs, Level 3 [Member]</t>
        </is>
      </c>
    </row>
    <row r="28">
      <c r="A28" s="3" t="inlineStr">
        <is>
          <t>Cash and Cash Equivalents [Line Items]</t>
        </is>
      </c>
    </row>
    <row r="29">
      <c r="A29" s="4" t="inlineStr">
        <is>
          <t>Investments</t>
        </is>
      </c>
      <c r="B29" s="4" t="inlineStr">
        <is>
          <t xml:space="preserve"> </t>
        </is>
      </c>
      <c r="C29" s="4" t="inlineStr">
        <is>
          <t xml:space="preserve"> </t>
        </is>
      </c>
    </row>
    <row r="30">
      <c r="A30" s="4" t="inlineStr">
        <is>
          <t>US Treasury Securities [Member]</t>
        </is>
      </c>
    </row>
    <row r="31">
      <c r="A31" s="3" t="inlineStr">
        <is>
          <t>Cash and Cash Equivalents [Line Items]</t>
        </is>
      </c>
    </row>
    <row r="32">
      <c r="A32" s="4" t="inlineStr">
        <is>
          <t>Investments</t>
        </is>
      </c>
      <c r="B32" s="5" t="n">
        <v>33792549</v>
      </c>
      <c r="C32" s="4" t="inlineStr">
        <is>
          <t xml:space="preserve"> </t>
        </is>
      </c>
    </row>
    <row r="33">
      <c r="A33" s="4" t="inlineStr">
        <is>
          <t>Unrealized Gain (Loss) on Investments</t>
        </is>
      </c>
      <c r="B33" s="5" t="n">
        <v>-1821</v>
      </c>
      <c r="C33" s="4" t="inlineStr">
        <is>
          <t xml:space="preserve"> </t>
        </is>
      </c>
    </row>
    <row r="34">
      <c r="A34" s="4" t="inlineStr">
        <is>
          <t>Investment Owned, at Fair Value</t>
        </is>
      </c>
      <c r="B34" s="5" t="n">
        <v>33790728</v>
      </c>
      <c r="C34" s="4" t="inlineStr">
        <is>
          <t xml:space="preserve"> </t>
        </is>
      </c>
    </row>
    <row r="35">
      <c r="A35" s="4" t="inlineStr">
        <is>
          <t>US Treasury Securities [Member] | Fair Value, Inputs, Level 1 [Member]</t>
        </is>
      </c>
    </row>
    <row r="36">
      <c r="A36" s="3" t="inlineStr">
        <is>
          <t>Cash and Cash Equivalents [Line Items]</t>
        </is>
      </c>
    </row>
    <row r="37">
      <c r="A37" s="4" t="inlineStr">
        <is>
          <t>Investments</t>
        </is>
      </c>
      <c r="B37" s="5" t="n">
        <v>33792549</v>
      </c>
      <c r="C37" s="4" t="inlineStr">
        <is>
          <t xml:space="preserve"> </t>
        </is>
      </c>
    </row>
    <row r="38">
      <c r="A38" s="4" t="inlineStr">
        <is>
          <t>US Treasury Securities [Member] | Fair Value, Inputs, Level 2 [Member]</t>
        </is>
      </c>
    </row>
    <row r="39">
      <c r="A39" s="3" t="inlineStr">
        <is>
          <t>Cash and Cash Equivalents [Line Items]</t>
        </is>
      </c>
    </row>
    <row r="40">
      <c r="A40" s="4" t="inlineStr">
        <is>
          <t>Investments</t>
        </is>
      </c>
      <c r="B40" s="4" t="inlineStr">
        <is>
          <t xml:space="preserve"> </t>
        </is>
      </c>
      <c r="C40" s="4" t="inlineStr">
        <is>
          <t xml:space="preserve"> </t>
        </is>
      </c>
    </row>
    <row r="41">
      <c r="A41" s="4" t="inlineStr">
        <is>
          <t>US Treasury Securities [Member] | Fair Value, Inputs, Level 3 [Member]</t>
        </is>
      </c>
    </row>
    <row r="42">
      <c r="A42" s="3" t="inlineStr">
        <is>
          <t>Cash and Cash Equivalents [Line Items]</t>
        </is>
      </c>
    </row>
    <row r="43">
      <c r="A43" s="4" t="inlineStr">
        <is>
          <t>Investments</t>
        </is>
      </c>
      <c r="B43" s="4" t="inlineStr">
        <is>
          <t xml:space="preserve"> </t>
        </is>
      </c>
      <c r="C4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recognized on held-to-maturity investments and other sources was as follow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and Cash Equivalents [Abstract]</t>
        </is>
      </c>
    </row>
    <row r="4">
      <c r="A4" s="4" t="inlineStr">
        <is>
          <t>Held-to-maturity</t>
        </is>
      </c>
      <c r="B4" s="6" t="n">
        <v>1823</v>
      </c>
      <c r="C4" s="4" t="inlineStr">
        <is>
          <t xml:space="preserve"> </t>
        </is>
      </c>
      <c r="D4" s="6" t="n">
        <v>3072</v>
      </c>
      <c r="E4" s="6" t="n">
        <v>66770</v>
      </c>
    </row>
    <row r="5">
      <c r="A5" s="4" t="inlineStr">
        <is>
          <t>Other</t>
        </is>
      </c>
      <c r="B5" s="5" t="n">
        <v>7529</v>
      </c>
      <c r="C5" s="5" t="n">
        <v>54596</v>
      </c>
      <c r="D5" s="5" t="n">
        <v>47782</v>
      </c>
      <c r="E5" s="5" t="n">
        <v>198273</v>
      </c>
    </row>
    <row r="6">
      <c r="A6" s="4" t="inlineStr">
        <is>
          <t>Total</t>
        </is>
      </c>
      <c r="B6" s="6" t="n">
        <v>9352</v>
      </c>
      <c r="C6" s="6" t="n">
        <v>54596</v>
      </c>
      <c r="D6" s="6" t="n">
        <v>50854</v>
      </c>
      <c r="E6" s="6" t="n">
        <v>2650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Cash and Cash Equivalents and Investments – (Details Narrative)</t>
        </is>
      </c>
      <c r="B1" s="2" t="inlineStr">
        <is>
          <t>Sep. 30, 2021USD ($)</t>
        </is>
      </c>
    </row>
    <row r="2">
      <c r="A2" s="3" t="inlineStr">
        <is>
          <t>Cash and Cash Equivalents [Line Items]</t>
        </is>
      </c>
    </row>
    <row r="3">
      <c r="A3" s="4" t="inlineStr">
        <is>
          <t>Aggregate deposite</t>
        </is>
      </c>
      <c r="B3" s="6" t="n">
        <v>2790000</v>
      </c>
    </row>
    <row r="4">
      <c r="A4" s="4" t="inlineStr">
        <is>
          <t>Certificates of Deposit [Member]</t>
        </is>
      </c>
    </row>
    <row r="5">
      <c r="A5" s="3" t="inlineStr">
        <is>
          <t>Cash and Cash Equivalents [Line Items]</t>
        </is>
      </c>
    </row>
    <row r="6">
      <c r="A6" s="4" t="inlineStr">
        <is>
          <t>Time Deposits, at or Above FDIC Insurance Limit</t>
        </is>
      </c>
      <c r="B6" s="6" t="n">
        <v>70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nsumer Finance segment’s outstanding loans receivable aging is as follows: (Details) - USD ($)</t>
        </is>
      </c>
      <c r="B1" s="2" t="inlineStr">
        <is>
          <t>Sep. 30, 2021</t>
        </is>
      </c>
      <c r="C1" s="2" t="inlineStr">
        <is>
          <t>Dec. 31, 2020</t>
        </is>
      </c>
    </row>
    <row r="2">
      <c r="A2" s="3" t="inlineStr">
        <is>
          <t>Financing Receivable, Past Due [Line Items]</t>
        </is>
      </c>
    </row>
    <row r="3">
      <c r="A3" s="4" t="inlineStr">
        <is>
          <t>Financing Receivable, before Allowance for Credit Loss, Current</t>
        </is>
      </c>
      <c r="B3" s="6" t="n">
        <v>2258770</v>
      </c>
      <c r="C3" s="6" t="n">
        <v>2256180</v>
      </c>
    </row>
    <row r="4">
      <c r="A4" s="4" t="inlineStr">
        <is>
          <t>Financing Receivable, Allowance for Credit Loss, Current</t>
        </is>
      </c>
      <c r="B4" s="5" t="n">
        <v>-281000</v>
      </c>
      <c r="C4" s="5" t="n">
        <v>-315000</v>
      </c>
    </row>
    <row r="5">
      <c r="A5" s="4" t="inlineStr">
        <is>
          <t>Financing Receivable, after Allowance for Credit Loss, Current</t>
        </is>
      </c>
      <c r="B5" s="5" t="n">
        <v>1977770</v>
      </c>
      <c r="C5" s="5" t="n">
        <v>1941180</v>
      </c>
    </row>
    <row r="6">
      <c r="A6" s="4" t="inlineStr">
        <is>
          <t>Payday and Title Loans [Member]</t>
        </is>
      </c>
    </row>
    <row r="7">
      <c r="A7" s="3" t="inlineStr">
        <is>
          <t>Financing Receivable, Past Due [Line Items]</t>
        </is>
      </c>
    </row>
    <row r="8">
      <c r="A8" s="4" t="inlineStr">
        <is>
          <t>Financing Receivable, before Allowance for Credit Loss, Current</t>
        </is>
      </c>
      <c r="B8" s="5" t="n">
        <v>1956490</v>
      </c>
      <c r="C8" s="5" t="n">
        <v>1966442</v>
      </c>
    </row>
    <row r="9">
      <c r="A9" s="4" t="inlineStr">
        <is>
          <t>Financing Receivable, Allowance for Credit Loss, Current</t>
        </is>
      </c>
      <c r="B9" s="5" t="n">
        <v>-281000</v>
      </c>
      <c r="C9" s="5" t="n">
        <v>-315000</v>
      </c>
    </row>
    <row r="10">
      <c r="A10" s="4" t="inlineStr">
        <is>
          <t>Financing Receivable, after Allowance for Credit Loss, Current</t>
        </is>
      </c>
      <c r="B10" s="5" t="n">
        <v>1675490</v>
      </c>
      <c r="C10" s="5" t="n">
        <v>1651442</v>
      </c>
    </row>
    <row r="11">
      <c r="A11" s="4" t="inlineStr">
        <is>
          <t>Pawn [Member]</t>
        </is>
      </c>
    </row>
    <row r="12">
      <c r="A12" s="3" t="inlineStr">
        <is>
          <t>Financing Receivable, Past Due [Line Items]</t>
        </is>
      </c>
    </row>
    <row r="13">
      <c r="A13" s="4" t="inlineStr">
        <is>
          <t>Financing Receivable, before Allowance for Credit Loss, Current</t>
        </is>
      </c>
      <c r="B13" s="5" t="n">
        <v>302280</v>
      </c>
      <c r="C13" s="5" t="n">
        <v>272669</v>
      </c>
    </row>
    <row r="14">
      <c r="A14" s="4" t="inlineStr">
        <is>
          <t>Financing Receivable, after Allowance for Credit Loss, Current</t>
        </is>
      </c>
      <c r="B14" s="5" t="n">
        <v>302280</v>
      </c>
      <c r="C14" s="5" t="n">
        <v>272669</v>
      </c>
    </row>
    <row r="15">
      <c r="A15" s="4" t="inlineStr">
        <is>
          <t>Installment [Member]</t>
        </is>
      </c>
    </row>
    <row r="16">
      <c r="A16" s="3" t="inlineStr">
        <is>
          <t>Financing Receivable, Past Due [Line Items]</t>
        </is>
      </c>
    </row>
    <row r="17">
      <c r="A17" s="4" t="inlineStr">
        <is>
          <t>Financing Receivable, before Allowance for Credit Loss, Current</t>
        </is>
      </c>
      <c r="C17" s="5" t="n">
        <v>17069</v>
      </c>
    </row>
    <row r="18">
      <c r="A18" s="4" t="inlineStr">
        <is>
          <t>Financing Receivable, after Allowance for Credit Loss, Current</t>
        </is>
      </c>
      <c r="C18" s="5" t="n">
        <v>17069</v>
      </c>
    </row>
    <row r="19">
      <c r="A19" s="4" t="inlineStr">
        <is>
          <t>Current [Member]</t>
        </is>
      </c>
    </row>
    <row r="20">
      <c r="A20" s="3" t="inlineStr">
        <is>
          <t>Financing Receivable, Past Due [Line Items]</t>
        </is>
      </c>
    </row>
    <row r="21">
      <c r="A21" s="4" t="inlineStr">
        <is>
          <t>Financing Receivable, before Allowance for Credit Loss, Current</t>
        </is>
      </c>
      <c r="B21" s="5" t="n">
        <v>1881733</v>
      </c>
      <c r="C21" s="5" t="n">
        <v>1842679</v>
      </c>
    </row>
    <row r="22">
      <c r="A22" s="4" t="inlineStr">
        <is>
          <t>Current [Member] | Payday and Title Loans [Member]</t>
        </is>
      </c>
    </row>
    <row r="23">
      <c r="A23" s="3" t="inlineStr">
        <is>
          <t>Financing Receivable, Past Due [Line Items]</t>
        </is>
      </c>
    </row>
    <row r="24">
      <c r="A24" s="4" t="inlineStr">
        <is>
          <t>Financing Receivable, before Allowance for Credit Loss, Current</t>
        </is>
      </c>
      <c r="B24" s="5" t="n">
        <v>1579453</v>
      </c>
      <c r="C24" s="5" t="n">
        <v>1558292</v>
      </c>
    </row>
    <row r="25">
      <c r="A25" s="4" t="inlineStr">
        <is>
          <t>Current [Member] | Pawn [Member]</t>
        </is>
      </c>
    </row>
    <row r="26">
      <c r="A26" s="3" t="inlineStr">
        <is>
          <t>Financing Receivable, Past Due [Line Items]</t>
        </is>
      </c>
    </row>
    <row r="27">
      <c r="A27" s="4" t="inlineStr">
        <is>
          <t>Financing Receivable, before Allowance for Credit Loss, Current</t>
        </is>
      </c>
      <c r="B27" s="5" t="n">
        <v>302280</v>
      </c>
      <c r="C27" s="5" t="n">
        <v>272669</v>
      </c>
    </row>
    <row r="28">
      <c r="A28" s="4" t="inlineStr">
        <is>
          <t>Current [Member] | Installment [Member]</t>
        </is>
      </c>
    </row>
    <row r="29">
      <c r="A29" s="3" t="inlineStr">
        <is>
          <t>Financing Receivable, Past Due [Line Items]</t>
        </is>
      </c>
    </row>
    <row r="30">
      <c r="A30" s="4" t="inlineStr">
        <is>
          <t>Financing Receivable, before Allowance for Credit Loss, Current</t>
        </is>
      </c>
      <c r="C30" s="5" t="n">
        <v>11718</v>
      </c>
    </row>
    <row r="31">
      <c r="A31" s="4" t="inlineStr">
        <is>
          <t>1 To 30 Days [Member]</t>
        </is>
      </c>
    </row>
    <row r="32">
      <c r="A32" s="3" t="inlineStr">
        <is>
          <t>Financing Receivable, Past Due [Line Items]</t>
        </is>
      </c>
    </row>
    <row r="33">
      <c r="A33" s="4" t="inlineStr">
        <is>
          <t>Financing Receivable, before Allowance for Credit Loss, Current</t>
        </is>
      </c>
      <c r="B33" s="5" t="n">
        <v>108308</v>
      </c>
      <c r="C33" s="5" t="n">
        <v>121294</v>
      </c>
    </row>
    <row r="34">
      <c r="A34" s="4" t="inlineStr">
        <is>
          <t>1 To 30 Days [Member] | Payday and Title Loans [Member]</t>
        </is>
      </c>
    </row>
    <row r="35">
      <c r="A35" s="3" t="inlineStr">
        <is>
          <t>Financing Receivable, Past Due [Line Items]</t>
        </is>
      </c>
    </row>
    <row r="36">
      <c r="A36" s="4" t="inlineStr">
        <is>
          <t>Financing Receivable, before Allowance for Credit Loss, Current</t>
        </is>
      </c>
      <c r="B36" s="5" t="n">
        <v>108308</v>
      </c>
      <c r="C36" s="5" t="n">
        <v>117747</v>
      </c>
    </row>
    <row r="37">
      <c r="A37" s="4" t="inlineStr">
        <is>
          <t>1 To 30 Days [Member] | Pawn [Member]</t>
        </is>
      </c>
    </row>
    <row r="38">
      <c r="A38" s="3" t="inlineStr">
        <is>
          <t>Financing Receivable, Past Due [Line Items]</t>
        </is>
      </c>
    </row>
    <row r="39">
      <c r="A39" s="4" t="inlineStr">
        <is>
          <t>Financing Receivable, before Allowance for Credit Loss, Current</t>
        </is>
      </c>
      <c r="B39" s="4" t="inlineStr">
        <is>
          <t xml:space="preserve"> </t>
        </is>
      </c>
    </row>
    <row r="40">
      <c r="A40" s="4" t="inlineStr">
        <is>
          <t>1 To 30 Days [Member] | Installment [Member]</t>
        </is>
      </c>
    </row>
    <row r="41">
      <c r="A41" s="3" t="inlineStr">
        <is>
          <t>Financing Receivable, Past Due [Line Items]</t>
        </is>
      </c>
    </row>
    <row r="42">
      <c r="A42" s="4" t="inlineStr">
        <is>
          <t>Financing Receivable, before Allowance for Credit Loss, Current</t>
        </is>
      </c>
      <c r="C42" s="5" t="n">
        <v>3547</v>
      </c>
    </row>
    <row r="43">
      <c r="A43" s="4" t="inlineStr">
        <is>
          <t>31 to 60 Days [Member]</t>
        </is>
      </c>
    </row>
    <row r="44">
      <c r="A44" s="3" t="inlineStr">
        <is>
          <t>Financing Receivable, Past Due [Line Items]</t>
        </is>
      </c>
    </row>
    <row r="45">
      <c r="A45" s="4" t="inlineStr">
        <is>
          <t>Financing Receivable, before Allowance for Credit Loss, Current</t>
        </is>
      </c>
      <c r="B45" s="5" t="n">
        <v>82588</v>
      </c>
      <c r="C45" s="5" t="n">
        <v>95569</v>
      </c>
    </row>
    <row r="46">
      <c r="A46" s="4" t="inlineStr">
        <is>
          <t>31 to 60 Days [Member] | Payday and Title Loans [Member]</t>
        </is>
      </c>
    </row>
    <row r="47">
      <c r="A47" s="3" t="inlineStr">
        <is>
          <t>Financing Receivable, Past Due [Line Items]</t>
        </is>
      </c>
    </row>
    <row r="48">
      <c r="A48" s="4" t="inlineStr">
        <is>
          <t>Financing Receivable, before Allowance for Credit Loss, Current</t>
        </is>
      </c>
      <c r="B48" s="5" t="n">
        <v>82588</v>
      </c>
      <c r="C48" s="5" t="n">
        <v>94135</v>
      </c>
    </row>
    <row r="49">
      <c r="A49" s="4" t="inlineStr">
        <is>
          <t>31 to 60 Days [Member] | Pawn [Member]</t>
        </is>
      </c>
    </row>
    <row r="50">
      <c r="A50" s="3" t="inlineStr">
        <is>
          <t>Financing Receivable, Past Due [Line Items]</t>
        </is>
      </c>
    </row>
    <row r="51">
      <c r="A51" s="4" t="inlineStr">
        <is>
          <t>Financing Receivable, before Allowance for Credit Loss, Current</t>
        </is>
      </c>
      <c r="B51" s="4" t="inlineStr">
        <is>
          <t xml:space="preserve"> </t>
        </is>
      </c>
    </row>
    <row r="52">
      <c r="A52" s="4" t="inlineStr">
        <is>
          <t>31 to 60 Days [Member] | Installment [Member]</t>
        </is>
      </c>
    </row>
    <row r="53">
      <c r="A53" s="3" t="inlineStr">
        <is>
          <t>Financing Receivable, Past Due [Line Items]</t>
        </is>
      </c>
    </row>
    <row r="54">
      <c r="A54" s="4" t="inlineStr">
        <is>
          <t>Financing Receivable, before Allowance for Credit Loss, Current</t>
        </is>
      </c>
      <c r="C54" s="5" t="n">
        <v>1434</v>
      </c>
    </row>
    <row r="55">
      <c r="A55" s="4" t="inlineStr">
        <is>
          <t>61 To 90 Days [Member]</t>
        </is>
      </c>
    </row>
    <row r="56">
      <c r="A56" s="3" t="inlineStr">
        <is>
          <t>Financing Receivable, Past Due [Line Items]</t>
        </is>
      </c>
    </row>
    <row r="57">
      <c r="A57" s="4" t="inlineStr">
        <is>
          <t>Financing Receivable, before Allowance for Credit Loss, Current</t>
        </is>
      </c>
      <c r="B57" s="5" t="n">
        <v>59040</v>
      </c>
      <c r="C57" s="5" t="n">
        <v>59633</v>
      </c>
    </row>
    <row r="58">
      <c r="A58" s="4" t="inlineStr">
        <is>
          <t>61 To 90 Days [Member] | Payday and Title Loans [Member]</t>
        </is>
      </c>
    </row>
    <row r="59">
      <c r="A59" s="3" t="inlineStr">
        <is>
          <t>Financing Receivable, Past Due [Line Items]</t>
        </is>
      </c>
    </row>
    <row r="60">
      <c r="A60" s="4" t="inlineStr">
        <is>
          <t>Financing Receivable, before Allowance for Credit Loss, Current</t>
        </is>
      </c>
      <c r="B60" s="5" t="n">
        <v>59040</v>
      </c>
      <c r="C60" s="5" t="n">
        <v>59263</v>
      </c>
    </row>
    <row r="61">
      <c r="A61" s="4" t="inlineStr">
        <is>
          <t>61 To 90 Days [Member] | Pawn [Member]</t>
        </is>
      </c>
    </row>
    <row r="62">
      <c r="A62" s="3" t="inlineStr">
        <is>
          <t>Financing Receivable, Past Due [Line Items]</t>
        </is>
      </c>
    </row>
    <row r="63">
      <c r="A63" s="4" t="inlineStr">
        <is>
          <t>Financing Receivable, before Allowance for Credit Loss, Current</t>
        </is>
      </c>
      <c r="B63" s="4" t="inlineStr">
        <is>
          <t xml:space="preserve"> </t>
        </is>
      </c>
    </row>
    <row r="64">
      <c r="A64" s="4" t="inlineStr">
        <is>
          <t>61 To 90 Days [Member] | Installment [Member]</t>
        </is>
      </c>
    </row>
    <row r="65">
      <c r="A65" s="3" t="inlineStr">
        <is>
          <t>Financing Receivable, Past Due [Line Items]</t>
        </is>
      </c>
    </row>
    <row r="66">
      <c r="A66" s="4" t="inlineStr">
        <is>
          <t>Financing Receivable, before Allowance for Credit Loss, Current</t>
        </is>
      </c>
      <c r="C66" s="5" t="n">
        <v>370</v>
      </c>
    </row>
    <row r="67">
      <c r="A67" s="4" t="inlineStr">
        <is>
          <t>91 To 120 Days [Member]</t>
        </is>
      </c>
    </row>
    <row r="68">
      <c r="A68" s="3" t="inlineStr">
        <is>
          <t>Financing Receivable, Past Due [Line Items]</t>
        </is>
      </c>
    </row>
    <row r="69">
      <c r="A69" s="4" t="inlineStr">
        <is>
          <t>Financing Receivable, before Allowance for Credit Loss, Current</t>
        </is>
      </c>
      <c r="B69" s="5" t="n">
        <v>58237</v>
      </c>
      <c r="C69" s="5" t="n">
        <v>46777</v>
      </c>
    </row>
    <row r="70">
      <c r="A70" s="4" t="inlineStr">
        <is>
          <t>91 To 120 Days [Member] | Payday and Title Loans [Member]</t>
        </is>
      </c>
    </row>
    <row r="71">
      <c r="A71" s="3" t="inlineStr">
        <is>
          <t>Financing Receivable, Past Due [Line Items]</t>
        </is>
      </c>
    </row>
    <row r="72">
      <c r="A72" s="4" t="inlineStr">
        <is>
          <t>Financing Receivable, before Allowance for Credit Loss, Current</t>
        </is>
      </c>
      <c r="B72" s="5" t="n">
        <v>58237</v>
      </c>
      <c r="C72" s="5" t="n">
        <v>46777</v>
      </c>
    </row>
    <row r="73">
      <c r="A73" s="4" t="inlineStr">
        <is>
          <t>91 To 120 Days [Member] | Pawn [Member]</t>
        </is>
      </c>
    </row>
    <row r="74">
      <c r="A74" s="3" t="inlineStr">
        <is>
          <t>Financing Receivable, Past Due [Line Items]</t>
        </is>
      </c>
    </row>
    <row r="75">
      <c r="A75" s="4" t="inlineStr">
        <is>
          <t>Financing Receivable, before Allowance for Credit Loss, Current</t>
        </is>
      </c>
      <c r="B75" s="4" t="inlineStr">
        <is>
          <t xml:space="preserve"> </t>
        </is>
      </c>
    </row>
    <row r="76">
      <c r="A76" s="4" t="inlineStr">
        <is>
          <t>121 To 150 Days [Member]</t>
        </is>
      </c>
    </row>
    <row r="77">
      <c r="A77" s="3" t="inlineStr">
        <is>
          <t>Financing Receivable, Past Due [Line Items]</t>
        </is>
      </c>
    </row>
    <row r="78">
      <c r="A78" s="4" t="inlineStr">
        <is>
          <t>Financing Receivable, before Allowance for Credit Loss, Current</t>
        </is>
      </c>
      <c r="B78" s="5" t="n">
        <v>36116</v>
      </c>
      <c r="C78" s="5" t="n">
        <v>38422</v>
      </c>
    </row>
    <row r="79">
      <c r="A79" s="4" t="inlineStr">
        <is>
          <t>121 To 150 Days [Member] | Payday and Title Loans [Member]</t>
        </is>
      </c>
    </row>
    <row r="80">
      <c r="A80" s="3" t="inlineStr">
        <is>
          <t>Financing Receivable, Past Due [Line Items]</t>
        </is>
      </c>
    </row>
    <row r="81">
      <c r="A81" s="4" t="inlineStr">
        <is>
          <t>Financing Receivable, before Allowance for Credit Loss, Current</t>
        </is>
      </c>
      <c r="B81" s="5" t="n">
        <v>36116</v>
      </c>
      <c r="C81" s="5" t="n">
        <v>38422</v>
      </c>
    </row>
    <row r="82">
      <c r="A82" s="4" t="inlineStr">
        <is>
          <t>121 To 150 Days [Member] | Pawn [Member]</t>
        </is>
      </c>
    </row>
    <row r="83">
      <c r="A83" s="3" t="inlineStr">
        <is>
          <t>Financing Receivable, Past Due [Line Items]</t>
        </is>
      </c>
    </row>
    <row r="84">
      <c r="A84" s="4" t="inlineStr">
        <is>
          <t>Financing Receivable, before Allowance for Credit Loss, Current</t>
        </is>
      </c>
      <c r="B84" s="4" t="inlineStr">
        <is>
          <t xml:space="preserve"> </t>
        </is>
      </c>
    </row>
    <row r="85">
      <c r="A85" s="4" t="inlineStr">
        <is>
          <t>151 To 180 Days [Member]</t>
        </is>
      </c>
    </row>
    <row r="86">
      <c r="A86" s="3" t="inlineStr">
        <is>
          <t>Financing Receivable, Past Due [Line Items]</t>
        </is>
      </c>
    </row>
    <row r="87">
      <c r="A87" s="4" t="inlineStr">
        <is>
          <t>Financing Receivable, before Allowance for Credit Loss, Current</t>
        </is>
      </c>
      <c r="B87" s="5" t="n">
        <v>32748</v>
      </c>
      <c r="C87" s="5" t="n">
        <v>51806</v>
      </c>
    </row>
    <row r="88">
      <c r="A88" s="4" t="inlineStr">
        <is>
          <t>151 To 180 Days [Member] | Payday and Title Loans [Member]</t>
        </is>
      </c>
    </row>
    <row r="89">
      <c r="A89" s="3" t="inlineStr">
        <is>
          <t>Financing Receivable, Past Due [Line Items]</t>
        </is>
      </c>
    </row>
    <row r="90">
      <c r="A90" s="4" t="inlineStr">
        <is>
          <t>Financing Receivable, before Allowance for Credit Loss, Current</t>
        </is>
      </c>
      <c r="B90" s="5" t="n">
        <v>32748</v>
      </c>
      <c r="C90" s="6" t="n">
        <v>51806</v>
      </c>
    </row>
    <row r="91">
      <c r="A91" s="4" t="inlineStr">
        <is>
          <t>151 To 180 Days [Member] | Pawn [Member]</t>
        </is>
      </c>
    </row>
    <row r="92">
      <c r="A92" s="3" t="inlineStr">
        <is>
          <t>Financing Receivable, Past Due [Line Items]</t>
        </is>
      </c>
    </row>
    <row r="93">
      <c r="A93" s="4" t="inlineStr">
        <is>
          <t>Financing Receivable, before Allowance for Credit Loss, Current</t>
        </is>
      </c>
      <c r="B9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 breakdown of accounts receivables by segment is as follows: (Details) - USD ($)</t>
        </is>
      </c>
      <c r="B1" s="2" t="inlineStr">
        <is>
          <t>Sep. 30, 2021</t>
        </is>
      </c>
      <c r="C1" s="2" t="inlineStr">
        <is>
          <t>Dec. 31, 2020</t>
        </is>
      </c>
    </row>
    <row r="2">
      <c r="A2" s="3" t="inlineStr">
        <is>
          <t>Accounts, Notes, Loans and Financing Receivable [Line Items]</t>
        </is>
      </c>
    </row>
    <row r="3">
      <c r="A3" s="4" t="inlineStr">
        <is>
          <t>Accounts Receivable, before Allowance for Credit Loss, Current</t>
        </is>
      </c>
      <c r="B3" s="6" t="n">
        <v>1926147</v>
      </c>
      <c r="C3" s="6" t="n">
        <v>1571377</v>
      </c>
    </row>
    <row r="4">
      <c r="A4" s="4" t="inlineStr">
        <is>
          <t>Accounts Receivable, Allowance for Credit Loss, Current</t>
        </is>
      </c>
      <c r="B4" s="5" t="n">
        <v>-24000</v>
      </c>
      <c r="C4" s="5" t="n">
        <v>-33000</v>
      </c>
    </row>
    <row r="5">
      <c r="A5" s="4" t="inlineStr">
        <is>
          <t>Accounts Receivable, after Allowance for Credit Loss, Current</t>
        </is>
      </c>
      <c r="B5" s="5" t="n">
        <v>1902147</v>
      </c>
      <c r="C5" s="5" t="n">
        <v>1538377</v>
      </c>
    </row>
    <row r="6">
      <c r="A6" s="4" t="inlineStr">
        <is>
          <t>Cellular Retail [Member]</t>
        </is>
      </c>
    </row>
    <row r="7">
      <c r="A7" s="3" t="inlineStr">
        <is>
          <t>Accounts, Notes, Loans and Financing Receivable [Line Items]</t>
        </is>
      </c>
    </row>
    <row r="8">
      <c r="A8" s="4" t="inlineStr">
        <is>
          <t>Accounts Receivable, before Allowance for Credit Loss, Current</t>
        </is>
      </c>
      <c r="B8" s="5" t="n">
        <v>270279</v>
      </c>
      <c r="C8" s="5" t="n">
        <v>325041</v>
      </c>
    </row>
    <row r="9">
      <c r="A9" s="4" t="inlineStr">
        <is>
          <t>Accounts Receivable, Allowance for Credit Loss, Current</t>
        </is>
      </c>
      <c r="B9" s="4" t="inlineStr">
        <is>
          <t xml:space="preserve"> </t>
        </is>
      </c>
      <c r="C9" s="4" t="inlineStr">
        <is>
          <t xml:space="preserve"> </t>
        </is>
      </c>
    </row>
    <row r="10">
      <c r="A10" s="4" t="inlineStr">
        <is>
          <t>Accounts Receivable, after Allowance for Credit Loss, Current</t>
        </is>
      </c>
      <c r="B10" s="5" t="n">
        <v>270279</v>
      </c>
      <c r="C10" s="5" t="n">
        <v>325041</v>
      </c>
    </row>
    <row r="11">
      <c r="A11" s="4" t="inlineStr">
        <is>
          <t>Direct to Consumer [Member]</t>
        </is>
      </c>
    </row>
    <row r="12">
      <c r="A12" s="3" t="inlineStr">
        <is>
          <t>Accounts, Notes, Loans and Financing Receivable [Line Items]</t>
        </is>
      </c>
    </row>
    <row r="13">
      <c r="A13" s="4" t="inlineStr">
        <is>
          <t>Accounts Receivable, before Allowance for Credit Loss, Current</t>
        </is>
      </c>
      <c r="B13" s="5" t="n">
        <v>483676</v>
      </c>
      <c r="C13" s="5" t="n">
        <v>271742</v>
      </c>
    </row>
    <row r="14">
      <c r="A14" s="4" t="inlineStr">
        <is>
          <t>Accounts Receivable, Allowance for Credit Loss, Current</t>
        </is>
      </c>
      <c r="B14" s="5" t="n">
        <v>-9000</v>
      </c>
      <c r="C14" s="5" t="n">
        <v>-18000</v>
      </c>
    </row>
    <row r="15">
      <c r="A15" s="4" t="inlineStr">
        <is>
          <t>Accounts Receivable, after Allowance for Credit Loss, Current</t>
        </is>
      </c>
      <c r="B15" s="5" t="n">
        <v>474676</v>
      </c>
      <c r="C15" s="5" t="n">
        <v>253742</v>
      </c>
    </row>
    <row r="16">
      <c r="A16" s="4" t="inlineStr">
        <is>
          <t>Manufacturing [Member]</t>
        </is>
      </c>
    </row>
    <row r="17">
      <c r="A17" s="3" t="inlineStr">
        <is>
          <t>Accounts, Notes, Loans and Financing Receivable [Line Items]</t>
        </is>
      </c>
    </row>
    <row r="18">
      <c r="A18" s="4" t="inlineStr">
        <is>
          <t>Accounts Receivable, before Allowance for Credit Loss, Current</t>
        </is>
      </c>
      <c r="B18" s="5" t="n">
        <v>1149533</v>
      </c>
      <c r="C18" s="5" t="n">
        <v>920712</v>
      </c>
    </row>
    <row r="19">
      <c r="A19" s="4" t="inlineStr">
        <is>
          <t>Accounts Receivable, Allowance for Credit Loss, Current</t>
        </is>
      </c>
      <c r="B19" s="5" t="n">
        <v>-15000</v>
      </c>
      <c r="C19" s="5" t="n">
        <v>-15000</v>
      </c>
    </row>
    <row r="20">
      <c r="A20" s="4" t="inlineStr">
        <is>
          <t>Accounts Receivable, after Allowance for Credit Loss, Current</t>
        </is>
      </c>
      <c r="B20" s="5" t="n">
        <v>1134533</v>
      </c>
      <c r="C20" s="5" t="n">
        <v>905712</v>
      </c>
    </row>
    <row r="21">
      <c r="A21" s="4" t="inlineStr">
        <is>
          <t>Consumer Finance [Member]</t>
        </is>
      </c>
    </row>
    <row r="22">
      <c r="A22" s="3" t="inlineStr">
        <is>
          <t>Accounts, Notes, Loans and Financing Receivable [Line Items]</t>
        </is>
      </c>
    </row>
    <row r="23">
      <c r="A23" s="4" t="inlineStr">
        <is>
          <t>Accounts Receivable, before Allowance for Credit Loss, Current</t>
        </is>
      </c>
      <c r="B23" s="5" t="n">
        <v>22659</v>
      </c>
      <c r="C23" s="5" t="n">
        <v>53882</v>
      </c>
    </row>
    <row r="24">
      <c r="A24" s="4" t="inlineStr">
        <is>
          <t>Accounts Receivable, Allowance for Credit Loss, Current</t>
        </is>
      </c>
      <c r="B24" s="4" t="inlineStr">
        <is>
          <t xml:space="preserve"> </t>
        </is>
      </c>
      <c r="C24" s="4" t="inlineStr">
        <is>
          <t xml:space="preserve"> </t>
        </is>
      </c>
    </row>
    <row r="25">
      <c r="A25" s="4" t="inlineStr">
        <is>
          <t>Accounts Receivable, after Allowance for Credit Loss, Current</t>
        </is>
      </c>
      <c r="B25" s="6" t="n">
        <v>22659</v>
      </c>
      <c r="C25" s="6" t="n">
        <v>538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Receivable – (Details Narrative) - USD ($)</t>
        </is>
      </c>
      <c r="B1" s="2" t="inlineStr">
        <is>
          <t>Sep. 30, 2021</t>
        </is>
      </c>
      <c r="C1" s="2" t="inlineStr">
        <is>
          <t>Dec. 31, 2020</t>
        </is>
      </c>
    </row>
    <row r="2">
      <c r="A2" s="3" t="inlineStr">
        <is>
          <t>Receivables [Abstract]</t>
        </is>
      </c>
    </row>
    <row r="3">
      <c r="A3" s="4" t="inlineStr">
        <is>
          <t>Merchant accounts receivable</t>
        </is>
      </c>
      <c r="B3" s="6" t="n">
        <v>574633</v>
      </c>
      <c r="C3" s="6" t="n">
        <v>492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 June 30, 2020 at Dec. 31, 2019</t>
        </is>
      </c>
      <c r="F2" s="6" t="n">
        <v>65844108</v>
      </c>
    </row>
    <row r="3">
      <c r="A3" s="4" t="inlineStr">
        <is>
          <t>Shares, Outstanding, Beginning Balance at Dec. 31, 2019</t>
        </is>
      </c>
      <c r="B3" s="5" t="n">
        <v>9673778</v>
      </c>
    </row>
    <row r="4">
      <c r="A4" s="4" t="inlineStr">
        <is>
          <t>Net income</t>
        </is>
      </c>
      <c r="F4" s="5" t="n">
        <v>2175815</v>
      </c>
    </row>
    <row r="5">
      <c r="A5" s="4" t="inlineStr">
        <is>
          <t>Distributions to noncontrolling interests</t>
        </is>
      </c>
      <c r="F5" s="5" t="n">
        <v>-45000</v>
      </c>
    </row>
    <row r="6">
      <c r="A6" s="4" t="inlineStr">
        <is>
          <t>Dividends paid</t>
        </is>
      </c>
      <c r="F6" s="5" t="n">
        <v>-463289</v>
      </c>
    </row>
    <row r="7">
      <c r="A7" s="4" t="inlineStr">
        <is>
          <t>BALANCE – September 30, 2020 at Mar. 31, 2020</t>
        </is>
      </c>
      <c r="F7" s="5" t="n">
        <v>67702722</v>
      </c>
    </row>
    <row r="8">
      <c r="A8" s="4" t="inlineStr">
        <is>
          <t>Shares, Outstanding, Ending Balance at Mar. 31, 2020</t>
        </is>
      </c>
      <c r="B8" s="5" t="n">
        <v>9673778</v>
      </c>
    </row>
    <row r="9">
      <c r="A9" s="4" t="inlineStr">
        <is>
          <t>Plus pre-acquisition net loss of acquiree</t>
        </is>
      </c>
      <c r="F9" s="5" t="n">
        <v>191088</v>
      </c>
    </row>
    <row r="10">
      <c r="A10" s="4" t="inlineStr">
        <is>
          <t>BALANCE – June 30, 2020 at Dec. 31, 2019</t>
        </is>
      </c>
      <c r="F10" s="5" t="n">
        <v>65844108</v>
      </c>
    </row>
    <row r="11">
      <c r="A11" s="4" t="inlineStr">
        <is>
          <t>Shares, Outstanding, Beginning Balance at Dec. 31, 2019</t>
        </is>
      </c>
      <c r="B11" s="5" t="n">
        <v>9673778</v>
      </c>
    </row>
    <row r="12">
      <c r="A12" s="4" t="inlineStr">
        <is>
          <t>Net income</t>
        </is>
      </c>
      <c r="F12" s="5" t="n">
        <v>9418772</v>
      </c>
    </row>
    <row r="13">
      <c r="A13" s="4" t="inlineStr">
        <is>
          <t>BALANCE – September 30, 2020 at Sep. 30, 2020</t>
        </is>
      </c>
      <c r="F13" s="5" t="n">
        <v>69696459</v>
      </c>
    </row>
    <row r="14">
      <c r="A14" s="4" t="inlineStr">
        <is>
          <t>Shares, Outstanding, Ending Balance at Sep. 30, 2020</t>
        </is>
      </c>
      <c r="B14" s="5" t="n">
        <v>9261816</v>
      </c>
    </row>
    <row r="15">
      <c r="A15" s="4" t="inlineStr">
        <is>
          <t>BALANCE – June 30, 2020 at Mar. 31, 2020</t>
        </is>
      </c>
      <c r="F15" s="5" t="n">
        <v>67702722</v>
      </c>
    </row>
    <row r="16">
      <c r="A16" s="4" t="inlineStr">
        <is>
          <t>Shares, Outstanding, Beginning Balance at Mar. 31, 2020</t>
        </is>
      </c>
      <c r="B16" s="5" t="n">
        <v>9673778</v>
      </c>
    </row>
    <row r="17">
      <c r="A17" s="4" t="inlineStr">
        <is>
          <t>Net income</t>
        </is>
      </c>
      <c r="F17" s="5" t="n">
        <v>5504852</v>
      </c>
    </row>
    <row r="18">
      <c r="A18" s="4" t="inlineStr">
        <is>
          <t>Distributions to noncontrolling interests</t>
        </is>
      </c>
      <c r="F18" s="5" t="n">
        <v>-1079602</v>
      </c>
    </row>
    <row r="19">
      <c r="A19" s="4" t="inlineStr">
        <is>
          <t>Dividends paid</t>
        </is>
      </c>
      <c r="F19" s="5" t="n">
        <v>-230865</v>
      </c>
    </row>
    <row r="20">
      <c r="A20" s="4" t="inlineStr">
        <is>
          <t>Stock redemption</t>
        </is>
      </c>
      <c r="F20" s="5" t="n">
        <v>-547183</v>
      </c>
    </row>
    <row r="21">
      <c r="A21" s="4" t="inlineStr">
        <is>
          <t>Stock Repurchased and Retired During Period, Shares</t>
        </is>
      </c>
      <c r="B21" s="5" t="n">
        <v>-130889</v>
      </c>
    </row>
    <row r="22">
      <c r="A22" s="4" t="inlineStr">
        <is>
          <t>BALANCE – September 30, 2020 at Jun. 30, 2020</t>
        </is>
      </c>
      <c r="F22" s="5" t="n">
        <v>70912709</v>
      </c>
    </row>
    <row r="23">
      <c r="A23" s="4" t="inlineStr">
        <is>
          <t>Shares, Outstanding, Ending Balance at Jun. 30, 2020</t>
        </is>
      </c>
      <c r="B23" s="5" t="n">
        <v>9542889</v>
      </c>
    </row>
    <row r="24">
      <c r="A24" s="4" t="inlineStr">
        <is>
          <t>Less pre-acquisition net loss of acquiree</t>
        </is>
      </c>
      <c r="F24" s="5" t="n">
        <v>-437215</v>
      </c>
    </row>
    <row r="25">
      <c r="A25" s="4" t="inlineStr">
        <is>
          <t>Net income</t>
        </is>
      </c>
      <c r="F25" s="5" t="n">
        <v>1738105</v>
      </c>
    </row>
    <row r="26">
      <c r="A26" s="4" t="inlineStr">
        <is>
          <t>Distributions to noncontrolling interests</t>
        </is>
      </c>
      <c r="F26" s="5" t="n">
        <v>-878000</v>
      </c>
    </row>
    <row r="27">
      <c r="A27" s="4" t="inlineStr">
        <is>
          <t>Dividends paid</t>
        </is>
      </c>
      <c r="F27" s="5" t="n">
        <v>-228373</v>
      </c>
    </row>
    <row r="28">
      <c r="A28" s="4" t="inlineStr">
        <is>
          <t>Stock redemption</t>
        </is>
      </c>
      <c r="F28" s="5" t="n">
        <v>-1686427</v>
      </c>
    </row>
    <row r="29">
      <c r="A29" s="4" t="inlineStr">
        <is>
          <t>Stock Repurchased and Retired During Period, Shares</t>
        </is>
      </c>
      <c r="B29" s="5" t="n">
        <v>-281073</v>
      </c>
    </row>
    <row r="30">
      <c r="A30" s="4" t="inlineStr">
        <is>
          <t>BALANCE – September 30, 2020 at Sep. 30, 2020</t>
        </is>
      </c>
      <c r="F30" s="5" t="n">
        <v>69696459</v>
      </c>
    </row>
    <row r="31">
      <c r="A31" s="4" t="inlineStr">
        <is>
          <t>Shares, Outstanding, Ending Balance at Sep. 30, 2020</t>
        </is>
      </c>
      <c r="B31" s="5" t="n">
        <v>9261816</v>
      </c>
    </row>
    <row r="32">
      <c r="A32" s="4" t="inlineStr">
        <is>
          <t>Less pre-acquisition net loss of acquiree</t>
        </is>
      </c>
      <c r="F32" s="5" t="n">
        <v>-161555</v>
      </c>
    </row>
    <row r="33">
      <c r="A33" s="4" t="inlineStr">
        <is>
          <t>BALANCE – June 30, 2020 at Dec. 31, 2020</t>
        </is>
      </c>
      <c r="B33" s="6" t="n">
        <v>925</v>
      </c>
      <c r="C33" s="6" t="n">
        <v>29562271</v>
      </c>
      <c r="D33" s="6" t="n">
        <v>38470323</v>
      </c>
      <c r="E33" s="6" t="n">
        <v>1555125</v>
      </c>
      <c r="F33" s="5" t="n">
        <v>69588644</v>
      </c>
    </row>
    <row r="34">
      <c r="A34" s="4" t="inlineStr">
        <is>
          <t>Shares, Outstanding, Beginning Balance at Dec. 31, 2020</t>
        </is>
      </c>
      <c r="B34" s="5" t="n">
        <v>9249900</v>
      </c>
    </row>
    <row r="35">
      <c r="A35" s="4" t="inlineStr">
        <is>
          <t>Net income</t>
        </is>
      </c>
      <c r="B35" s="4" t="inlineStr">
        <is>
          <t xml:space="preserve"> </t>
        </is>
      </c>
      <c r="C35" s="4" t="inlineStr">
        <is>
          <t xml:space="preserve"> </t>
        </is>
      </c>
      <c r="D35" s="5" t="n">
        <v>3909712</v>
      </c>
      <c r="E35" s="5" t="n">
        <v>769571</v>
      </c>
      <c r="F35" s="5" t="n">
        <v>4679283</v>
      </c>
    </row>
    <row r="36">
      <c r="A36" s="4" t="inlineStr">
        <is>
          <t>Distributions to noncontrolling interests</t>
        </is>
      </c>
      <c r="B36" s="4" t="inlineStr">
        <is>
          <t xml:space="preserve"> </t>
        </is>
      </c>
      <c r="C36" s="4" t="inlineStr">
        <is>
          <t xml:space="preserve"> </t>
        </is>
      </c>
      <c r="D36" s="4" t="inlineStr">
        <is>
          <t xml:space="preserve"> </t>
        </is>
      </c>
      <c r="E36" s="5" t="n">
        <v>-372000</v>
      </c>
      <c r="F36" s="5" t="n">
        <v>-372000</v>
      </c>
    </row>
    <row r="37">
      <c r="A37" s="4" t="inlineStr">
        <is>
          <t>Dividends paid</t>
        </is>
      </c>
      <c r="B37" s="4" t="inlineStr">
        <is>
          <t xml:space="preserve"> </t>
        </is>
      </c>
      <c r="C37" s="4" t="inlineStr">
        <is>
          <t xml:space="preserve"> </t>
        </is>
      </c>
      <c r="D37" s="5" t="n">
        <v>-231248</v>
      </c>
      <c r="E37" s="4" t="inlineStr">
        <is>
          <t xml:space="preserve"> </t>
        </is>
      </c>
      <c r="F37" s="5" t="n">
        <v>-231248</v>
      </c>
    </row>
    <row r="38">
      <c r="A38" s="4" t="inlineStr">
        <is>
          <t>BALANCE – September 30, 2020 at Mar. 31, 2021</t>
        </is>
      </c>
      <c r="B38" s="6" t="n">
        <v>925</v>
      </c>
      <c r="C38" s="5" t="n">
        <v>29562271</v>
      </c>
      <c r="D38" s="5" t="n">
        <v>42148787</v>
      </c>
      <c r="E38" s="5" t="n">
        <v>1952696</v>
      </c>
      <c r="F38" s="5" t="n">
        <v>73664679</v>
      </c>
    </row>
    <row r="39">
      <c r="A39" s="4" t="inlineStr">
        <is>
          <t>Shares, Outstanding, Ending Balance at Mar. 31, 2021</t>
        </is>
      </c>
      <c r="B39" s="5" t="n">
        <v>9249900</v>
      </c>
    </row>
    <row r="40">
      <c r="A40" s="4" t="inlineStr">
        <is>
          <t>BALANCE – June 30, 2020 at Dec. 31, 2020</t>
        </is>
      </c>
      <c r="B40" s="6" t="n">
        <v>925</v>
      </c>
      <c r="C40" s="5" t="n">
        <v>29562271</v>
      </c>
      <c r="D40" s="5" t="n">
        <v>38470323</v>
      </c>
      <c r="E40" s="5" t="n">
        <v>1555125</v>
      </c>
      <c r="F40" s="5" t="n">
        <v>69588644</v>
      </c>
    </row>
    <row r="41">
      <c r="A41" s="4" t="inlineStr">
        <is>
          <t>Shares, Outstanding, Beginning Balance at Dec. 31, 2020</t>
        </is>
      </c>
      <c r="B41" s="5" t="n">
        <v>9249900</v>
      </c>
    </row>
    <row r="42">
      <c r="A42" s="4" t="inlineStr">
        <is>
          <t>Net income</t>
        </is>
      </c>
      <c r="F42" s="5" t="n">
        <v>11531861</v>
      </c>
    </row>
    <row r="43">
      <c r="A43" s="4" t="inlineStr">
        <is>
          <t>BALANCE – September 30, 2020 at Sep. 30, 2021</t>
        </is>
      </c>
      <c r="B43" s="6" t="n">
        <v>911</v>
      </c>
      <c r="C43" s="5" t="n">
        <v>29562271</v>
      </c>
      <c r="D43" s="5" t="n">
        <v>46080975</v>
      </c>
      <c r="E43" s="5" t="n">
        <v>1758670</v>
      </c>
      <c r="F43" s="5" t="n">
        <v>77402827</v>
      </c>
    </row>
    <row r="44">
      <c r="A44" s="4" t="inlineStr">
        <is>
          <t>Shares, Outstanding, Ending Balance at Sep. 30, 2021</t>
        </is>
      </c>
      <c r="B44" s="5" t="n">
        <v>9108053</v>
      </c>
    </row>
    <row r="45">
      <c r="A45" s="4" t="inlineStr">
        <is>
          <t>BALANCE – June 30, 2020 at Mar. 31, 2021</t>
        </is>
      </c>
      <c r="B45" s="6" t="n">
        <v>925</v>
      </c>
      <c r="C45" s="5" t="n">
        <v>29562271</v>
      </c>
      <c r="D45" s="5" t="n">
        <v>42148787</v>
      </c>
      <c r="E45" s="5" t="n">
        <v>1952696</v>
      </c>
      <c r="F45" s="5" t="n">
        <v>73664679</v>
      </c>
    </row>
    <row r="46">
      <c r="A46" s="4" t="inlineStr">
        <is>
          <t>Shares, Outstanding, Beginning Balance at Mar. 31, 2021</t>
        </is>
      </c>
      <c r="B46" s="5" t="n">
        <v>9249900</v>
      </c>
    </row>
    <row r="47">
      <c r="A47" s="4" t="inlineStr">
        <is>
          <t>Net income</t>
        </is>
      </c>
      <c r="B47" s="4" t="inlineStr">
        <is>
          <t xml:space="preserve"> </t>
        </is>
      </c>
      <c r="C47" s="4" t="inlineStr">
        <is>
          <t xml:space="preserve"> </t>
        </is>
      </c>
      <c r="D47" s="5" t="n">
        <v>4394969</v>
      </c>
      <c r="E47" s="5" t="n">
        <v>714871</v>
      </c>
      <c r="F47" s="5" t="n">
        <v>5109840</v>
      </c>
    </row>
    <row r="48">
      <c r="A48" s="4" t="inlineStr">
        <is>
          <t>Distributions to noncontrolling interests</t>
        </is>
      </c>
      <c r="B48" s="4" t="inlineStr">
        <is>
          <t xml:space="preserve"> </t>
        </is>
      </c>
      <c r="C48" s="4" t="inlineStr">
        <is>
          <t xml:space="preserve"> </t>
        </is>
      </c>
      <c r="D48" s="4" t="inlineStr">
        <is>
          <t xml:space="preserve"> </t>
        </is>
      </c>
      <c r="E48" s="5" t="n">
        <v>-815000</v>
      </c>
      <c r="F48" s="5" t="n">
        <v>-815000</v>
      </c>
    </row>
    <row r="49">
      <c r="A49" s="4" t="inlineStr">
        <is>
          <t>Dividends paid</t>
        </is>
      </c>
      <c r="B49" s="4" t="inlineStr">
        <is>
          <t xml:space="preserve"> </t>
        </is>
      </c>
      <c r="C49" s="4" t="inlineStr">
        <is>
          <t xml:space="preserve"> </t>
        </is>
      </c>
      <c r="D49" s="5" t="n">
        <v>-231248</v>
      </c>
      <c r="E49" s="4" t="inlineStr">
        <is>
          <t xml:space="preserve"> </t>
        </is>
      </c>
      <c r="F49" s="5" t="n">
        <v>-231248</v>
      </c>
    </row>
    <row r="50">
      <c r="A50" s="4" t="inlineStr">
        <is>
          <t>BALANCE – September 30, 2020 at Jun. 30, 2021</t>
        </is>
      </c>
      <c r="B50" s="5" t="n">
        <v>925</v>
      </c>
      <c r="C50" s="5" t="n">
        <v>29562271</v>
      </c>
      <c r="D50" s="5" t="n">
        <v>46312508</v>
      </c>
      <c r="E50" s="5" t="n">
        <v>1852567</v>
      </c>
      <c r="F50" s="5" t="n">
        <v>77728271</v>
      </c>
    </row>
    <row r="51">
      <c r="A51" s="4" t="inlineStr">
        <is>
          <t>Net income</t>
        </is>
      </c>
      <c r="B51" s="4" t="inlineStr">
        <is>
          <t xml:space="preserve"> </t>
        </is>
      </c>
      <c r="C51" s="4" t="inlineStr">
        <is>
          <t xml:space="preserve"> </t>
        </is>
      </c>
      <c r="D51" s="5" t="n">
        <v>992635</v>
      </c>
      <c r="E51" s="5" t="n">
        <v>750103</v>
      </c>
      <c r="F51" s="5" t="n">
        <v>1742738</v>
      </c>
    </row>
    <row r="52">
      <c r="A52" s="4" t="inlineStr">
        <is>
          <t>Distributions to noncontrolling interests</t>
        </is>
      </c>
      <c r="B52" s="4" t="inlineStr">
        <is>
          <t xml:space="preserve"> </t>
        </is>
      </c>
      <c r="C52" s="4" t="inlineStr">
        <is>
          <t xml:space="preserve"> </t>
        </is>
      </c>
      <c r="D52" s="4" t="inlineStr">
        <is>
          <t xml:space="preserve"> </t>
        </is>
      </c>
      <c r="E52" s="5" t="n">
        <v>-844000</v>
      </c>
      <c r="F52" s="5" t="n">
        <v>-844000</v>
      </c>
    </row>
    <row r="53">
      <c r="A53" s="4" t="inlineStr">
        <is>
          <t>Dividends paid</t>
        </is>
      </c>
      <c r="B53" s="4" t="inlineStr">
        <is>
          <t xml:space="preserve"> </t>
        </is>
      </c>
      <c r="C53" s="4" t="inlineStr">
        <is>
          <t xml:space="preserve"> </t>
        </is>
      </c>
      <c r="D53" s="5" t="n">
        <v>-231248</v>
      </c>
      <c r="E53" s="4" t="inlineStr">
        <is>
          <t xml:space="preserve"> </t>
        </is>
      </c>
      <c r="F53" s="5" t="n">
        <v>-231248</v>
      </c>
    </row>
    <row r="54">
      <c r="A54" s="4" t="inlineStr">
        <is>
          <t>Stock redemption</t>
        </is>
      </c>
      <c r="B54" s="6" t="n">
        <v>-14</v>
      </c>
      <c r="C54" s="4" t="inlineStr">
        <is>
          <t xml:space="preserve"> </t>
        </is>
      </c>
      <c r="D54" s="5" t="n">
        <v>-992920</v>
      </c>
      <c r="E54" s="4" t="inlineStr">
        <is>
          <t xml:space="preserve"> </t>
        </is>
      </c>
      <c r="F54" s="5" t="n">
        <v>-992934</v>
      </c>
    </row>
    <row r="55">
      <c r="A55" s="4" t="inlineStr">
        <is>
          <t>Stock Repurchased and Retired During Period, Shares</t>
        </is>
      </c>
      <c r="B55" s="5" t="n">
        <v>-141847</v>
      </c>
    </row>
    <row r="56">
      <c r="A56" s="4" t="inlineStr">
        <is>
          <t>BALANCE – September 30, 2020 at Sep. 30, 2021</t>
        </is>
      </c>
      <c r="B56" s="6" t="n">
        <v>911</v>
      </c>
      <c r="C56" s="6" t="n">
        <v>29562271</v>
      </c>
      <c r="D56" s="6" t="n">
        <v>46080975</v>
      </c>
      <c r="E56" s="6" t="n">
        <v>1758670</v>
      </c>
      <c r="F56" s="6" t="n">
        <v>77402827</v>
      </c>
    </row>
    <row r="57">
      <c r="A57" s="4" t="inlineStr">
        <is>
          <t>Shares, Outstanding, Ending Balance at Sep. 30, 2021</t>
        </is>
      </c>
      <c r="B57" s="5" t="n">
        <v>91080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 breakdown of inventory is as follows: (Details) - USD ($)</t>
        </is>
      </c>
      <c r="B1" s="2" t="inlineStr">
        <is>
          <t>Sep. 30, 2021</t>
        </is>
      </c>
      <c r="C1" s="2" t="inlineStr">
        <is>
          <t>Dec. 31, 2020</t>
        </is>
      </c>
    </row>
    <row r="2">
      <c r="A2" s="3" t="inlineStr">
        <is>
          <t>Inventory [Line Items]</t>
        </is>
      </c>
    </row>
    <row r="3">
      <c r="A3" s="4" t="inlineStr">
        <is>
          <t>Raw materials</t>
        </is>
      </c>
      <c r="B3" s="6" t="n">
        <v>1771392</v>
      </c>
      <c r="C3" s="6" t="n">
        <v>1309157</v>
      </c>
    </row>
    <row r="4">
      <c r="A4" s="4" t="inlineStr">
        <is>
          <t>Work in process</t>
        </is>
      </c>
      <c r="B4" s="5" t="n">
        <v>409203</v>
      </c>
      <c r="C4" s="5" t="n">
        <v>260421</v>
      </c>
    </row>
    <row r="5">
      <c r="A5" s="4" t="inlineStr">
        <is>
          <t>Finished goods</t>
        </is>
      </c>
      <c r="B5" s="5" t="n">
        <v>13888793</v>
      </c>
      <c r="C5" s="5" t="n">
        <v>10169650</v>
      </c>
    </row>
    <row r="6">
      <c r="A6" s="4" t="inlineStr">
        <is>
          <t>Total</t>
        </is>
      </c>
      <c r="B6" s="5" t="n">
        <v>16069388</v>
      </c>
      <c r="C6" s="5" t="n">
        <v>11739228</v>
      </c>
    </row>
    <row r="7">
      <c r="A7" s="4" t="inlineStr">
        <is>
          <t>Cellular Retail [Member]</t>
        </is>
      </c>
    </row>
    <row r="8">
      <c r="A8" s="3" t="inlineStr">
        <is>
          <t>Inventory [Line Items]</t>
        </is>
      </c>
    </row>
    <row r="9">
      <c r="A9" s="4" t="inlineStr">
        <is>
          <t>Raw materials</t>
        </is>
      </c>
      <c r="B9" s="4" t="inlineStr">
        <is>
          <t xml:space="preserve"> </t>
        </is>
      </c>
      <c r="C9" s="4" t="inlineStr">
        <is>
          <t xml:space="preserve"> </t>
        </is>
      </c>
    </row>
    <row r="10">
      <c r="A10" s="4" t="inlineStr">
        <is>
          <t>Work in process</t>
        </is>
      </c>
      <c r="B10" s="4" t="inlineStr">
        <is>
          <t xml:space="preserve"> </t>
        </is>
      </c>
      <c r="C10" s="4" t="inlineStr">
        <is>
          <t xml:space="preserve"> </t>
        </is>
      </c>
    </row>
    <row r="11">
      <c r="A11" s="4" t="inlineStr">
        <is>
          <t>Finished goods</t>
        </is>
      </c>
      <c r="B11" s="5" t="n">
        <v>6593741</v>
      </c>
      <c r="C11" s="5" t="n">
        <v>5405993</v>
      </c>
    </row>
    <row r="12">
      <c r="A12" s="4" t="inlineStr">
        <is>
          <t>Total</t>
        </is>
      </c>
      <c r="B12" s="5" t="n">
        <v>6593741</v>
      </c>
      <c r="C12" s="5" t="n">
        <v>5405993</v>
      </c>
    </row>
    <row r="13">
      <c r="A13" s="4" t="inlineStr">
        <is>
          <t>Direct to Consumer [Member]</t>
        </is>
      </c>
    </row>
    <row r="14">
      <c r="A14" s="3" t="inlineStr">
        <is>
          <t>Inventory [Line Items]</t>
        </is>
      </c>
    </row>
    <row r="15">
      <c r="A15" s="4" t="inlineStr">
        <is>
          <t>Raw materials</t>
        </is>
      </c>
      <c r="B15" s="4" t="inlineStr">
        <is>
          <t xml:space="preserve"> </t>
        </is>
      </c>
      <c r="C15" s="4" t="inlineStr">
        <is>
          <t xml:space="preserve"> </t>
        </is>
      </c>
    </row>
    <row r="16">
      <c r="A16" s="4" t="inlineStr">
        <is>
          <t>Work in process</t>
        </is>
      </c>
      <c r="B16" s="4" t="inlineStr">
        <is>
          <t xml:space="preserve"> </t>
        </is>
      </c>
      <c r="C16" s="4" t="inlineStr">
        <is>
          <t xml:space="preserve"> </t>
        </is>
      </c>
    </row>
    <row r="17">
      <c r="A17" s="4" t="inlineStr">
        <is>
          <t>Finished goods</t>
        </is>
      </c>
      <c r="B17" s="5" t="n">
        <v>5841340</v>
      </c>
      <c r="C17" s="5" t="n">
        <v>3433460</v>
      </c>
    </row>
    <row r="18">
      <c r="A18" s="4" t="inlineStr">
        <is>
          <t>Total</t>
        </is>
      </c>
      <c r="B18" s="5" t="n">
        <v>5841340</v>
      </c>
      <c r="C18" s="5" t="n">
        <v>3433460</v>
      </c>
    </row>
    <row r="19">
      <c r="A19" s="4" t="inlineStr">
        <is>
          <t>Manufacturing [Member]</t>
        </is>
      </c>
    </row>
    <row r="20">
      <c r="A20" s="3" t="inlineStr">
        <is>
          <t>Inventory [Line Items]</t>
        </is>
      </c>
    </row>
    <row r="21">
      <c r="A21" s="4" t="inlineStr">
        <is>
          <t>Raw materials</t>
        </is>
      </c>
      <c r="B21" s="5" t="n">
        <v>2063392</v>
      </c>
      <c r="C21" s="5" t="n">
        <v>1620157</v>
      </c>
    </row>
    <row r="22">
      <c r="A22" s="4" t="inlineStr">
        <is>
          <t>Work in process</t>
        </is>
      </c>
      <c r="B22" s="5" t="n">
        <v>445203</v>
      </c>
      <c r="C22" s="5" t="n">
        <v>260421</v>
      </c>
    </row>
    <row r="23">
      <c r="A23" s="4" t="inlineStr">
        <is>
          <t>Finished goods</t>
        </is>
      </c>
      <c r="B23" s="5" t="n">
        <v>1814932</v>
      </c>
      <c r="C23" s="5" t="n">
        <v>1603282</v>
      </c>
    </row>
    <row r="24">
      <c r="A24" s="4" t="inlineStr">
        <is>
          <t>Total</t>
        </is>
      </c>
      <c r="B24" s="5" t="n">
        <v>4323527</v>
      </c>
      <c r="C24" s="5" t="n">
        <v>3483860</v>
      </c>
    </row>
    <row r="25">
      <c r="A25" s="4" t="inlineStr">
        <is>
          <t>Consumer Finance [Member]</t>
        </is>
      </c>
    </row>
    <row r="26">
      <c r="A26" s="3" t="inlineStr">
        <is>
          <t>Inventory [Line Items]</t>
        </is>
      </c>
    </row>
    <row r="27">
      <c r="A27" s="4" t="inlineStr">
        <is>
          <t>Raw materials</t>
        </is>
      </c>
      <c r="B27" s="4" t="inlineStr">
        <is>
          <t xml:space="preserve"> </t>
        </is>
      </c>
      <c r="C27" s="4" t="inlineStr">
        <is>
          <t xml:space="preserve"> </t>
        </is>
      </c>
    </row>
    <row r="28">
      <c r="A28" s="4" t="inlineStr">
        <is>
          <t>Work in process</t>
        </is>
      </c>
      <c r="B28" s="4" t="inlineStr">
        <is>
          <t xml:space="preserve"> </t>
        </is>
      </c>
      <c r="C28" s="4" t="inlineStr">
        <is>
          <t xml:space="preserve"> </t>
        </is>
      </c>
    </row>
    <row r="29">
      <c r="A29" s="4" t="inlineStr">
        <is>
          <t>Finished goods</t>
        </is>
      </c>
      <c r="B29" s="5" t="n">
        <v>807780</v>
      </c>
      <c r="C29" s="5" t="n">
        <v>736915</v>
      </c>
    </row>
    <row r="30">
      <c r="A30" s="4" t="inlineStr">
        <is>
          <t>Total</t>
        </is>
      </c>
      <c r="B30" s="5" t="n">
        <v>807780</v>
      </c>
      <c r="C30" s="5" t="n">
        <v>736915</v>
      </c>
    </row>
    <row r="31">
      <c r="A31" s="4" t="inlineStr">
        <is>
          <t>Reserve [Member]</t>
        </is>
      </c>
    </row>
    <row r="32">
      <c r="A32" s="3" t="inlineStr">
        <is>
          <t>Inventory [Line Items]</t>
        </is>
      </c>
    </row>
    <row r="33">
      <c r="A33" s="4" t="inlineStr">
        <is>
          <t>Raw materials</t>
        </is>
      </c>
      <c r="B33" s="5" t="n">
        <v>-292000</v>
      </c>
      <c r="C33" s="5" t="n">
        <v>-311000</v>
      </c>
    </row>
    <row r="34">
      <c r="A34" s="4" t="inlineStr">
        <is>
          <t>Work in process</t>
        </is>
      </c>
      <c r="B34" s="5" t="n">
        <v>-36000</v>
      </c>
      <c r="C34" s="4" t="inlineStr">
        <is>
          <t xml:space="preserve"> </t>
        </is>
      </c>
    </row>
    <row r="35">
      <c r="A35" s="4" t="inlineStr">
        <is>
          <t>Finished goods</t>
        </is>
      </c>
      <c r="B35" s="5" t="n">
        <v>-1169000</v>
      </c>
      <c r="C35" s="5" t="n">
        <v>-1010000</v>
      </c>
    </row>
    <row r="36">
      <c r="A36" s="4" t="inlineStr">
        <is>
          <t>Total</t>
        </is>
      </c>
      <c r="B36" s="6" t="n">
        <v>-1497000</v>
      </c>
      <c r="C36" s="6" t="n">
        <v>-132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Advertising, Marketing and Development –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Prepaid direct-response advertising costs</t>
        </is>
      </c>
      <c r="B4" s="6" t="n">
        <v>0</v>
      </c>
      <c r="D4" s="6" t="n">
        <v>0</v>
      </c>
      <c r="F4" s="6" t="n">
        <v>480000</v>
      </c>
    </row>
    <row r="5">
      <c r="A5" s="4" t="inlineStr">
        <is>
          <t>Advertising expenses</t>
        </is>
      </c>
      <c r="B5" s="6" t="n">
        <v>1410000</v>
      </c>
      <c r="C5" s="6" t="n">
        <v>4580000</v>
      </c>
      <c r="D5" s="6" t="n">
        <v>720000</v>
      </c>
      <c r="E5" s="6" t="n">
        <v>415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components of operating lease expense (in thousands) are as follow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1746</v>
      </c>
      <c r="C4" s="6" t="n">
        <v>1676</v>
      </c>
      <c r="D4" s="6" t="n">
        <v>4961</v>
      </c>
      <c r="E4" s="6" t="n">
        <v>5257</v>
      </c>
    </row>
    <row r="5">
      <c r="A5" s="4" t="inlineStr">
        <is>
          <t>Variable lease expense</t>
        </is>
      </c>
      <c r="B5" s="5" t="n">
        <v>433</v>
      </c>
      <c r="C5" s="5" t="n">
        <v>486</v>
      </c>
      <c r="D5" s="5" t="n">
        <v>1373</v>
      </c>
      <c r="E5" s="5" t="n">
        <v>1569</v>
      </c>
    </row>
    <row r="6">
      <c r="A6" s="4" t="inlineStr">
        <is>
          <t>Total lease expense</t>
        </is>
      </c>
      <c r="B6" s="6" t="n">
        <v>2179</v>
      </c>
      <c r="C6" s="6" t="n">
        <v>2162</v>
      </c>
      <c r="D6" s="6" t="n">
        <v>6334</v>
      </c>
      <c r="E6" s="6" t="n">
        <v>682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24" customWidth="1" min="3" max="3"/>
    <col width="25" customWidth="1" min="4" max="4"/>
  </cols>
  <sheetData>
    <row r="1">
      <c r="A1" s="1" t="inlineStr">
        <is>
          <t>Other information related to operating leases was as follows: (Details)</t>
        </is>
      </c>
      <c r="B1" s="2" t="inlineStr">
        <is>
          <t>Sep. 30, 2021</t>
        </is>
      </c>
      <c r="C1" s="2" t="inlineStr">
        <is>
          <t>Jun. 30, 2021</t>
        </is>
      </c>
      <c r="D1" s="2" t="inlineStr">
        <is>
          <t>Dec. 31, 2020</t>
        </is>
      </c>
    </row>
    <row r="2">
      <c r="A2" s="3" t="inlineStr">
        <is>
          <t>Leases [Abstract]</t>
        </is>
      </c>
    </row>
    <row r="3">
      <c r="A3" s="4" t="inlineStr">
        <is>
          <t>Operating Lease, Weighted Average Remaining Lease Term</t>
        </is>
      </c>
      <c r="C3" s="4" t="inlineStr">
        <is>
          <t>5 years 9 months 3 days</t>
        </is>
      </c>
      <c r="D3" s="4" t="inlineStr">
        <is>
          <t>6 years 5 months 26 days</t>
        </is>
      </c>
    </row>
    <row r="4">
      <c r="A4" s="4" t="inlineStr">
        <is>
          <t>Weighted average discount rate</t>
        </is>
      </c>
      <c r="B4" s="4" t="inlineStr">
        <is>
          <t>4.10%</t>
        </is>
      </c>
      <c r="D4" s="4" t="inlineStr">
        <is>
          <t>4.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uture minimum lease payments under operating leases as of September 30, 2021 (in thousands) are as follows: (Details) $ in Thousands</t>
        </is>
      </c>
      <c r="B1" s="2" t="inlineStr">
        <is>
          <t>Sep. 30, 2021USD ($)</t>
        </is>
      </c>
    </row>
    <row r="2">
      <c r="A2" s="3" t="inlineStr">
        <is>
          <t>Leases [Abstract]</t>
        </is>
      </c>
    </row>
    <row r="3">
      <c r="A3" s="4" t="inlineStr">
        <is>
          <t xml:space="preserve"> </t>
        </is>
      </c>
      <c r="B3" s="6" t="n">
        <v>1815</v>
      </c>
    </row>
    <row r="4">
      <c r="A4" s="4" t="inlineStr">
        <is>
          <t xml:space="preserve"> </t>
        </is>
      </c>
      <c r="B4" s="5" t="n">
        <v>6202</v>
      </c>
    </row>
    <row r="5">
      <c r="A5" s="4" t="inlineStr">
        <is>
          <t xml:space="preserve"> </t>
        </is>
      </c>
      <c r="B5" s="5" t="n">
        <v>4224</v>
      </c>
    </row>
    <row r="6">
      <c r="A6" s="4" t="inlineStr">
        <is>
          <t xml:space="preserve"> </t>
        </is>
      </c>
      <c r="B6" s="5" t="n">
        <v>2392</v>
      </c>
    </row>
    <row r="7">
      <c r="A7" s="4" t="inlineStr">
        <is>
          <t xml:space="preserve"> </t>
        </is>
      </c>
      <c r="B7" s="5" t="n">
        <v>1230</v>
      </c>
    </row>
    <row r="8">
      <c r="A8" s="4" t="inlineStr">
        <is>
          <t xml:space="preserve"> </t>
        </is>
      </c>
      <c r="B8" s="5" t="n">
        <v>4458</v>
      </c>
    </row>
    <row r="9">
      <c r="A9" s="4" t="inlineStr">
        <is>
          <t xml:space="preserve"> </t>
        </is>
      </c>
      <c r="B9" s="5" t="n">
        <v>38</v>
      </c>
    </row>
    <row r="10">
      <c r="A10" s="4" t="inlineStr">
        <is>
          <t xml:space="preserve"> </t>
        </is>
      </c>
      <c r="B10" s="5" t="n">
        <v>20359</v>
      </c>
    </row>
    <row r="11">
      <c r="A11" s="4" t="inlineStr">
        <is>
          <t xml:space="preserve"> </t>
        </is>
      </c>
      <c r="B11" s="5" t="n">
        <v>-2248</v>
      </c>
    </row>
    <row r="12">
      <c r="A12" s="4" t="inlineStr">
        <is>
          <t xml:space="preserve"> </t>
        </is>
      </c>
      <c r="B12" s="6" t="n">
        <v>181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 rollforward of the Company’s intangible assets is as follows: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Finite-Lived Intangible Assets [Line Items]</t>
        </is>
      </c>
    </row>
    <row r="4">
      <c r="A4" s="4" t="inlineStr">
        <is>
          <t>Gross amortizable intangible assets</t>
        </is>
      </c>
      <c r="B4" s="6" t="n">
        <v>12378909</v>
      </c>
      <c r="C4" s="6" t="n">
        <v>7969709</v>
      </c>
      <c r="D4" s="6" t="n">
        <v>10244686</v>
      </c>
    </row>
    <row r="5">
      <c r="A5" s="4" t="inlineStr">
        <is>
          <t>Acquisitions, Gross</t>
        </is>
      </c>
      <c r="B5" s="5" t="n">
        <v>4411700</v>
      </c>
      <c r="C5" s="5" t="n">
        <v>234020</v>
      </c>
    </row>
    <row r="6">
      <c r="A6" s="4" t="inlineStr">
        <is>
          <t>Less accumulated amortization</t>
        </is>
      </c>
      <c r="B6" s="5" t="n">
        <v>-4907580</v>
      </c>
      <c r="C6" s="5" t="n">
        <v>-4383790</v>
      </c>
      <c r="D6" s="5" t="n">
        <v>-6190133</v>
      </c>
    </row>
    <row r="7">
      <c r="A7" s="4" t="inlineStr">
        <is>
          <t>Acquisitions, accumulated amortization</t>
        </is>
      </c>
      <c r="B7" s="4" t="inlineStr">
        <is>
          <t xml:space="preserve"> </t>
        </is>
      </c>
      <c r="C7" s="4" t="inlineStr">
        <is>
          <t xml:space="preserve"> </t>
        </is>
      </c>
    </row>
    <row r="8">
      <c r="A8" s="4" t="inlineStr">
        <is>
          <t>Additions, accumulated amortization</t>
        </is>
      </c>
      <c r="B8" s="5" t="n">
        <v>-523790</v>
      </c>
      <c r="C8" s="5" t="n">
        <v>-702654</v>
      </c>
    </row>
    <row r="9">
      <c r="A9" s="4" t="inlineStr">
        <is>
          <t>Deletions, accumulated amortization</t>
        </is>
      </c>
      <c r="B9" s="4" t="inlineStr">
        <is>
          <t xml:space="preserve"> </t>
        </is>
      </c>
      <c r="C9" s="5" t="n">
        <v>2508997</v>
      </c>
    </row>
    <row r="10">
      <c r="A10" s="4" t="inlineStr">
        <is>
          <t>Net Amortizable Intangible Assets</t>
        </is>
      </c>
      <c r="B10" s="5" t="n">
        <v>7471329</v>
      </c>
      <c r="C10" s="5" t="n">
        <v>3585919</v>
      </c>
      <c r="D10" s="5" t="n">
        <v>4054553</v>
      </c>
    </row>
    <row r="11">
      <c r="A11" s="4" t="inlineStr">
        <is>
          <t>Acquisitions</t>
        </is>
      </c>
      <c r="B11" s="5" t="n">
        <v>4411700</v>
      </c>
      <c r="C11" s="5" t="n">
        <v>234020</v>
      </c>
    </row>
    <row r="12">
      <c r="A12" s="4" t="inlineStr">
        <is>
          <t>Additions</t>
        </is>
      </c>
      <c r="B12" s="5" t="n">
        <v>-523790</v>
      </c>
      <c r="C12" s="5" t="n">
        <v>-702654</v>
      </c>
    </row>
    <row r="13">
      <c r="A13" s="4" t="inlineStr">
        <is>
          <t>Deletions</t>
        </is>
      </c>
      <c r="B13" s="5" t="n">
        <v>-2500</v>
      </c>
      <c r="C13" s="4" t="inlineStr">
        <is>
          <t xml:space="preserve"> </t>
        </is>
      </c>
    </row>
    <row r="14">
      <c r="A14" s="4" t="inlineStr">
        <is>
          <t>Non-amortizable trademarks</t>
        </is>
      </c>
      <c r="B14" s="4" t="inlineStr">
        <is>
          <t xml:space="preserve"> </t>
        </is>
      </c>
      <c r="C14" s="4" t="inlineStr">
        <is>
          <t xml:space="preserve"> </t>
        </is>
      </c>
      <c r="D14" s="4" t="inlineStr">
        <is>
          <t xml:space="preserve"> </t>
        </is>
      </c>
    </row>
    <row r="15">
      <c r="A15" s="4" t="inlineStr">
        <is>
          <t>Intangible Assets, net</t>
        </is>
      </c>
      <c r="B15" s="5" t="n">
        <v>7471329</v>
      </c>
      <c r="C15" s="5" t="n">
        <v>3585919</v>
      </c>
      <c r="D15" s="5" t="n">
        <v>4054553</v>
      </c>
    </row>
    <row r="16">
      <c r="A16" s="4" t="inlineStr">
        <is>
          <t>Intangible Assets Net, Acquisitions</t>
        </is>
      </c>
      <c r="B16" s="5" t="n">
        <v>4411700</v>
      </c>
    </row>
    <row r="17">
      <c r="A17" s="4" t="inlineStr">
        <is>
          <t>Intangible Assets net, Additions</t>
        </is>
      </c>
      <c r="B17" s="5" t="n">
        <v>-523790</v>
      </c>
    </row>
    <row r="18">
      <c r="A18" s="4" t="inlineStr">
        <is>
          <t>Intangible Assets net, Deletions</t>
        </is>
      </c>
      <c r="B18" s="5" t="n">
        <v>-2500</v>
      </c>
    </row>
    <row r="19">
      <c r="A19" s="4" t="inlineStr">
        <is>
          <t>Customer Relationships [Member]</t>
        </is>
      </c>
    </row>
    <row r="20">
      <c r="A20" s="3" t="inlineStr">
        <is>
          <t>Finite-Lived Intangible Assets [Line Items]</t>
        </is>
      </c>
    </row>
    <row r="21">
      <c r="A21" s="4" t="inlineStr">
        <is>
          <t>Gross amortizable intangible assets</t>
        </is>
      </c>
      <c r="B21" s="5" t="n">
        <v>12136254</v>
      </c>
      <c r="C21" s="5" t="n">
        <v>7727054</v>
      </c>
      <c r="D21" s="5" t="n">
        <v>10002031</v>
      </c>
    </row>
    <row r="22">
      <c r="A22" s="4" t="inlineStr">
        <is>
          <t>Acquisitions, Gross</t>
        </is>
      </c>
      <c r="B22" s="5" t="n">
        <v>4411700</v>
      </c>
      <c r="C22" s="5" t="n">
        <v>234020</v>
      </c>
    </row>
    <row r="23">
      <c r="A23" s="4" t="inlineStr">
        <is>
          <t>Deletions, gross</t>
        </is>
      </c>
      <c r="B23" s="5" t="n">
        <v>-2500</v>
      </c>
      <c r="C23" s="5" t="n">
        <v>-2508997</v>
      </c>
    </row>
    <row r="24">
      <c r="A24" s="4" t="inlineStr">
        <is>
          <t>Other Intangible Assets [Member]</t>
        </is>
      </c>
    </row>
    <row r="25">
      <c r="A25" s="3" t="inlineStr">
        <is>
          <t>Finite-Lived Intangible Assets [Line Items]</t>
        </is>
      </c>
    </row>
    <row r="26">
      <c r="A26" s="4" t="inlineStr">
        <is>
          <t>Gross amortizable intangible assets</t>
        </is>
      </c>
      <c r="B26" s="5" t="n">
        <v>242655</v>
      </c>
      <c r="C26" s="5" t="n">
        <v>242655</v>
      </c>
      <c r="D26" s="6" t="n">
        <v>242655</v>
      </c>
    </row>
    <row r="27">
      <c r="A27" s="4" t="inlineStr">
        <is>
          <t>Acquisitions, Gross</t>
        </is>
      </c>
      <c r="B27" s="4" t="inlineStr">
        <is>
          <t xml:space="preserve"> </t>
        </is>
      </c>
      <c r="C27" s="4" t="inlineStr">
        <is>
          <t xml:space="preserve"> </t>
        </is>
      </c>
    </row>
    <row r="28">
      <c r="A28" s="4" t="inlineStr">
        <is>
          <t>Deletions, gross</t>
        </is>
      </c>
      <c r="B28" s="4" t="inlineStr">
        <is>
          <t xml:space="preserve"> </t>
        </is>
      </c>
      <c r="C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 of September 30, 2021, estimated future amortization expense for the amortizable intangible assets is as follows (Details) - USD ($)</t>
        </is>
      </c>
      <c r="B1" s="2" t="inlineStr">
        <is>
          <t>Sep. 30, 2021</t>
        </is>
      </c>
      <c r="C1" s="2" t="inlineStr">
        <is>
          <t>Dec. 31, 2020</t>
        </is>
      </c>
      <c r="D1" s="2" t="inlineStr">
        <is>
          <t>Dec. 31, 2019</t>
        </is>
      </c>
    </row>
    <row r="2">
      <c r="A2" s="3" t="inlineStr">
        <is>
          <t>Goodwill and Intangible Assets Disclosure [Abstract]</t>
        </is>
      </c>
    </row>
    <row r="3">
      <c r="A3" s="4" t="inlineStr">
        <is>
          <t>Remainder of 2021</t>
        </is>
      </c>
      <c r="B3" s="6" t="n">
        <v>321177</v>
      </c>
    </row>
    <row r="4">
      <c r="A4" s="4" t="inlineStr">
        <is>
          <t>2022</t>
        </is>
      </c>
      <c r="B4" s="5" t="n">
        <v>1224214</v>
      </c>
    </row>
    <row r="5">
      <c r="A5" s="4" t="inlineStr">
        <is>
          <t>2023</t>
        </is>
      </c>
      <c r="B5" s="5" t="n">
        <v>1138126</v>
      </c>
    </row>
    <row r="6">
      <c r="A6" s="4" t="inlineStr">
        <is>
          <t>2024</t>
        </is>
      </c>
      <c r="B6" s="5" t="n">
        <v>1046799</v>
      </c>
    </row>
    <row r="7">
      <c r="A7" s="4" t="inlineStr">
        <is>
          <t>2025</t>
        </is>
      </c>
      <c r="B7" s="5" t="n">
        <v>950588</v>
      </c>
    </row>
    <row r="8">
      <c r="A8" s="4" t="inlineStr">
        <is>
          <t>Thereafter</t>
        </is>
      </c>
      <c r="B8" s="5" t="n">
        <v>2790425</v>
      </c>
    </row>
    <row r="9">
      <c r="A9" s="4" t="inlineStr">
        <is>
          <t>Finite-Lived Intangible Assets, Net</t>
        </is>
      </c>
      <c r="B9" s="6" t="n">
        <v>7471329</v>
      </c>
      <c r="C9" s="6" t="n">
        <v>3585919</v>
      </c>
      <c r="D9" s="6" t="n">
        <v>40545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 breakdown of notes payable – long term is as follows: (Details) - USD ($)</t>
        </is>
      </c>
      <c r="B1" s="2" t="inlineStr">
        <is>
          <t>Sep. 30, 2021</t>
        </is>
      </c>
      <c r="C1" s="2" t="inlineStr">
        <is>
          <t>Dec. 31, 2020</t>
        </is>
      </c>
    </row>
    <row r="2">
      <c r="A2" s="3" t="inlineStr">
        <is>
          <t>Debt Instrument [Line Items]</t>
        </is>
      </c>
    </row>
    <row r="3">
      <c r="A3" s="4" t="inlineStr">
        <is>
          <t>Long-term Debt</t>
        </is>
      </c>
      <c r="B3" s="6" t="n">
        <v>3065067</v>
      </c>
      <c r="C3" s="6" t="n">
        <v>3110148</v>
      </c>
    </row>
    <row r="4">
      <c r="A4" s="4" t="inlineStr">
        <is>
          <t>Long-term Debt, Current Maturities</t>
        </is>
      </c>
      <c r="B4" s="5" t="n">
        <v>-1065067</v>
      </c>
      <c r="C4" s="4" t="inlineStr">
        <is>
          <t xml:space="preserve"> </t>
        </is>
      </c>
    </row>
    <row r="5">
      <c r="A5" s="4" t="inlineStr">
        <is>
          <t>Long-term Debt, Excluding Current Maturities</t>
        </is>
      </c>
      <c r="B5" s="5" t="n">
        <v>2000000</v>
      </c>
      <c r="C5" s="5" t="n">
        <v>3110148</v>
      </c>
    </row>
    <row r="6">
      <c r="A6" s="4" t="inlineStr">
        <is>
          <t>Bank Revolving Loan [Member]</t>
        </is>
      </c>
    </row>
    <row r="7">
      <c r="A7" s="3" t="inlineStr">
        <is>
          <t>Debt Instrument [Line Items]</t>
        </is>
      </c>
    </row>
    <row r="8">
      <c r="A8" s="4" t="inlineStr">
        <is>
          <t>Long-term Debt</t>
        </is>
      </c>
      <c r="B8" s="5" t="n">
        <v>815067</v>
      </c>
    </row>
    <row r="9">
      <c r="A9" s="4" t="inlineStr">
        <is>
          <t>Subordinated Loans - Related Parties [Member]</t>
        </is>
      </c>
    </row>
    <row r="10">
      <c r="A10" s="3" t="inlineStr">
        <is>
          <t>Debt Instrument [Line Items]</t>
        </is>
      </c>
    </row>
    <row r="11">
      <c r="A11" s="4" t="inlineStr">
        <is>
          <t>Long-term Debt</t>
        </is>
      </c>
      <c r="C11" s="5" t="n">
        <v>596602</v>
      </c>
    </row>
    <row r="12">
      <c r="A12" s="4" t="inlineStr">
        <is>
          <t>Note Payable - Related Party [Member]</t>
        </is>
      </c>
    </row>
    <row r="13">
      <c r="A13" s="3" t="inlineStr">
        <is>
          <t>Debt Instrument [Line Items]</t>
        </is>
      </c>
    </row>
    <row r="14">
      <c r="A14" s="4" t="inlineStr">
        <is>
          <t>Long-term Debt</t>
        </is>
      </c>
      <c r="B14" s="6" t="n">
        <v>2250000</v>
      </c>
      <c r="C14" s="6" t="n">
        <v>25135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ong-term principal payments are as follows: (Details) - USD ($)</t>
        </is>
      </c>
      <c r="B1" s="2" t="inlineStr">
        <is>
          <t>Sep. 30, 2021</t>
        </is>
      </c>
      <c r="C1" s="2" t="inlineStr">
        <is>
          <t>Dec. 31, 2020</t>
        </is>
      </c>
    </row>
    <row r="2">
      <c r="A2" s="3" t="inlineStr">
        <is>
          <t>Debt Disclosure [Abstract]</t>
        </is>
      </c>
    </row>
    <row r="3">
      <c r="A3" s="4" t="inlineStr">
        <is>
          <t xml:space="preserve"> </t>
        </is>
      </c>
      <c r="B3" s="6" t="n">
        <v>1065067</v>
      </c>
    </row>
    <row r="4">
      <c r="A4" s="4" t="inlineStr">
        <is>
          <t xml:space="preserve"> </t>
        </is>
      </c>
      <c r="B4" s="5" t="n">
        <v>250000</v>
      </c>
    </row>
    <row r="5">
      <c r="A5" s="4" t="inlineStr">
        <is>
          <t xml:space="preserve"> </t>
        </is>
      </c>
      <c r="B5" s="5" t="n">
        <v>250000</v>
      </c>
    </row>
    <row r="6">
      <c r="A6" s="4" t="inlineStr">
        <is>
          <t xml:space="preserve"> </t>
        </is>
      </c>
      <c r="B6" s="5" t="n">
        <v>250000</v>
      </c>
    </row>
    <row r="7">
      <c r="A7" s="4" t="inlineStr">
        <is>
          <t xml:space="preserve"> </t>
        </is>
      </c>
      <c r="B7" s="5" t="n">
        <v>250000</v>
      </c>
    </row>
    <row r="8">
      <c r="A8" s="4" t="inlineStr">
        <is>
          <t xml:space="preserve"> </t>
        </is>
      </c>
      <c r="B8" s="5" t="n">
        <v>1000000</v>
      </c>
    </row>
    <row r="9">
      <c r="A9" s="4" t="inlineStr">
        <is>
          <t xml:space="preserve"> </t>
        </is>
      </c>
      <c r="B9" s="6" t="n">
        <v>3065067</v>
      </c>
      <c r="C9" s="6" t="n">
        <v>31101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3" customWidth="1" min="2" max="2"/>
    <col width="47" customWidth="1" min="3" max="3"/>
    <col width="16" customWidth="1" min="4" max="4"/>
    <col width="14" customWidth="1" min="5" max="5"/>
  </cols>
  <sheetData>
    <row r="1">
      <c r="A1" s="1" t="inlineStr">
        <is>
          <t>Notes Payable – Long Term – (Details Narrative) - USD ($)</t>
        </is>
      </c>
      <c r="B1" s="2" t="inlineStr">
        <is>
          <t>Jan. 08, 2021</t>
        </is>
      </c>
      <c r="C1" s="2" t="inlineStr">
        <is>
          <t>Oct. 22, 2020</t>
        </is>
      </c>
      <c r="D1" s="2" t="inlineStr">
        <is>
          <t>Aug. 06, 2010</t>
        </is>
      </c>
      <c r="E1" s="2" t="inlineStr">
        <is>
          <t>Dec. 31, 2020</t>
        </is>
      </c>
    </row>
    <row r="2">
      <c r="A2" s="3" t="inlineStr">
        <is>
          <t>Line of Credit Facility [Line Items]</t>
        </is>
      </c>
    </row>
    <row r="3">
      <c r="A3" s="4" t="inlineStr">
        <is>
          <t>Debt instrument periodic payment principal</t>
        </is>
      </c>
      <c r="B3" s="6" t="n">
        <v>250000</v>
      </c>
    </row>
    <row r="4">
      <c r="A4" s="4" t="inlineStr">
        <is>
          <t>Management And Advisory Agreement [Member]</t>
        </is>
      </c>
    </row>
    <row r="5">
      <c r="A5" s="3" t="inlineStr">
        <is>
          <t>Line of Credit Facility [Line Items]</t>
        </is>
      </c>
    </row>
    <row r="6">
      <c r="A6" s="4" t="inlineStr">
        <is>
          <t>Collateral</t>
        </is>
      </c>
      <c r="B6" s="4" t="inlineStr">
        <is>
          <t>unsecured and is guaranteed by the Company</t>
        </is>
      </c>
    </row>
    <row r="7">
      <c r="A7" s="4" t="inlineStr">
        <is>
          <t>Swisher Acquisition Inc [Member] | Management And Advisory Agreement [Member] | Blackstreet Capital Management LLC [Member]</t>
        </is>
      </c>
    </row>
    <row r="8">
      <c r="A8" s="3" t="inlineStr">
        <is>
          <t>Line of Credit Facility [Line Items]</t>
        </is>
      </c>
    </row>
    <row r="9">
      <c r="A9" s="4" t="inlineStr">
        <is>
          <t>Base annual fee</t>
        </is>
      </c>
      <c r="D9" s="6" t="n">
        <v>250000</v>
      </c>
    </row>
    <row r="10">
      <c r="A10" s="4" t="inlineStr">
        <is>
          <t>Accrued fees converted to note payable</t>
        </is>
      </c>
      <c r="E10" s="6" t="n">
        <v>2513546</v>
      </c>
    </row>
    <row r="11">
      <c r="A11" s="4" t="inlineStr">
        <is>
          <t>Accrued fees</t>
        </is>
      </c>
      <c r="B11" s="6" t="n">
        <v>13546</v>
      </c>
    </row>
    <row r="12">
      <c r="A12" s="4" t="inlineStr">
        <is>
          <t>Remaining amount convertible into note payable</t>
        </is>
      </c>
      <c r="B12" s="6" t="n">
        <v>2500000</v>
      </c>
    </row>
    <row r="13">
      <c r="A13" s="4" t="inlineStr">
        <is>
          <t>Swisher Acquisition Inc [Member] | Subordinated Promissory Notes [Member]</t>
        </is>
      </c>
    </row>
    <row r="14">
      <c r="A14" s="3" t="inlineStr">
        <is>
          <t>Line of Credit Facility [Line Items]</t>
        </is>
      </c>
    </row>
    <row r="15">
      <c r="A15" s="4" t="inlineStr">
        <is>
          <t>Borrowing amount</t>
        </is>
      </c>
      <c r="D15" s="6" t="n">
        <v>1350000</v>
      </c>
    </row>
    <row r="16">
      <c r="A16" s="4" t="inlineStr">
        <is>
          <t>Interest rate</t>
        </is>
      </c>
      <c r="D16" s="4" t="inlineStr">
        <is>
          <t>16.00%</t>
        </is>
      </c>
    </row>
    <row r="17">
      <c r="A17" s="4" t="inlineStr">
        <is>
          <t>Maturity date</t>
        </is>
      </c>
      <c r="D17" s="4" t="inlineStr">
        <is>
          <t>Dec. 31,
		2023</t>
        </is>
      </c>
    </row>
    <row r="18">
      <c r="A18" s="4" t="inlineStr">
        <is>
          <t>Extinguishment of debt principal payment amount</t>
        </is>
      </c>
      <c r="D18" s="6" t="n">
        <v>596602</v>
      </c>
    </row>
    <row r="19">
      <c r="A19" s="4" t="inlineStr">
        <is>
          <t>Extinguishment of debt interest payment amount</t>
        </is>
      </c>
      <c r="D19" s="5" t="n">
        <v>123572</v>
      </c>
    </row>
    <row r="20">
      <c r="A20" s="4" t="inlineStr">
        <is>
          <t>Extiguishment of debt non cash payment amount</t>
        </is>
      </c>
      <c r="D20" s="6" t="n">
        <v>922178</v>
      </c>
    </row>
    <row r="21">
      <c r="A21" s="4" t="inlineStr">
        <is>
          <t>Revolving Credit Facility [Member] | Swisher Acquisition Inc [Member]</t>
        </is>
      </c>
    </row>
    <row r="22">
      <c r="A22" s="3" t="inlineStr">
        <is>
          <t>Line of Credit Facility [Line Items]</t>
        </is>
      </c>
    </row>
    <row r="23">
      <c r="A23" s="4" t="inlineStr">
        <is>
          <t>Line of credit, maximum borrowing capacity</t>
        </is>
      </c>
      <c r="C23" s="6" t="n">
        <v>4500000</v>
      </c>
    </row>
    <row r="24">
      <c r="A24" s="4" t="inlineStr">
        <is>
          <t>Description of interest rate</t>
        </is>
      </c>
      <c r="C24" s="4" t="inlineStr">
        <is>
          <t>LIBOR plus 4.5%
(4.625% at September 30, 2021)</t>
        </is>
      </c>
    </row>
    <row r="25">
      <c r="A25" s="4" t="inlineStr">
        <is>
          <t>Maturity date</t>
        </is>
      </c>
      <c r="C25" s="4" t="inlineStr">
        <is>
          <t>Oct. 21,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t>
        </is>
      </c>
      <c r="B4" s="6" t="n">
        <v>11531861</v>
      </c>
      <c r="C4" s="6" t="n">
        <v>9418772</v>
      </c>
    </row>
    <row r="5">
      <c r="A5" s="3" t="inlineStr">
        <is>
          <t>Adjustments to reconcile net income to net cash provided by operating activities:</t>
        </is>
      </c>
    </row>
    <row r="6">
      <c r="A6" s="4" t="inlineStr">
        <is>
          <t>Depreciation</t>
        </is>
      </c>
      <c r="B6" s="5" t="n">
        <v>1233704</v>
      </c>
      <c r="C6" s="5" t="n">
        <v>1512119</v>
      </c>
    </row>
    <row r="7">
      <c r="A7" s="4" t="inlineStr">
        <is>
          <t>Amortization</t>
        </is>
      </c>
      <c r="B7" s="5" t="n">
        <v>523790</v>
      </c>
      <c r="C7" s="5" t="n">
        <v>542023</v>
      </c>
    </row>
    <row r="8">
      <c r="A8" s="4" t="inlineStr">
        <is>
          <t>Amortization of operating lease right-of-use assets</t>
        </is>
      </c>
      <c r="B8" s="5" t="n">
        <v>4260487</v>
      </c>
      <c r="C8" s="5" t="n">
        <v>4530904</v>
      </c>
    </row>
    <row r="9">
      <c r="A9" s="4" t="inlineStr">
        <is>
          <t>Deferred income taxes</t>
        </is>
      </c>
      <c r="B9" s="5" t="n">
        <v>-100000</v>
      </c>
      <c r="C9" s="5" t="n">
        <v>-18000</v>
      </c>
    </row>
    <row r="10">
      <c r="A10" s="4" t="inlineStr">
        <is>
          <t>(Gain) Loss on disposal of assets</t>
        </is>
      </c>
      <c r="B10" s="5" t="n">
        <v>-41176</v>
      </c>
      <c r="C10" s="5" t="n">
        <v>435175</v>
      </c>
    </row>
    <row r="11">
      <c r="A11" s="4" t="inlineStr">
        <is>
          <t>Accrued interest from investing activities</t>
        </is>
      </c>
      <c r="B11" s="5" t="n">
        <v>-8946</v>
      </c>
      <c r="C11" s="5" t="n">
        <v>4070</v>
      </c>
    </row>
    <row r="12">
      <c r="A12" s="3" t="inlineStr">
        <is>
          <t>Changes in operating assets and liabilities:</t>
        </is>
      </c>
    </row>
    <row r="13">
      <c r="A13" s="4" t="inlineStr">
        <is>
          <t>Loans receivable</t>
        </is>
      </c>
      <c r="B13" s="5" t="n">
        <v>-36590</v>
      </c>
      <c r="C13" s="5" t="n">
        <v>1263006</v>
      </c>
    </row>
    <row r="14">
      <c r="A14" s="4" t="inlineStr">
        <is>
          <t>Accounts receivable</t>
        </is>
      </c>
      <c r="B14" s="5" t="n">
        <v>-363770</v>
      </c>
      <c r="C14" s="5" t="n">
        <v>-1094104</v>
      </c>
    </row>
    <row r="15">
      <c r="A15" s="4" t="inlineStr">
        <is>
          <t>Inventory</t>
        </is>
      </c>
      <c r="B15" s="5" t="n">
        <v>-4170525</v>
      </c>
      <c r="C15" s="5" t="n">
        <v>774653</v>
      </c>
    </row>
    <row r="16">
      <c r="A16" s="4" t="inlineStr">
        <is>
          <t>Prepaid expenses and other assets</t>
        </is>
      </c>
      <c r="B16" s="5" t="n">
        <v>-124398</v>
      </c>
      <c r="C16" s="5" t="n">
        <v>242269</v>
      </c>
    </row>
    <row r="17">
      <c r="A17" s="4" t="inlineStr">
        <is>
          <t>Operating lease liabilities</t>
        </is>
      </c>
      <c r="B17" s="5" t="n">
        <v>-4906940</v>
      </c>
      <c r="C17" s="5" t="n">
        <v>-5229819</v>
      </c>
    </row>
    <row r="18">
      <c r="A18" s="4" t="inlineStr">
        <is>
          <t>Accounts payable and accrued expenses</t>
        </is>
      </c>
      <c r="B18" s="5" t="n">
        <v>1295164</v>
      </c>
      <c r="C18" s="5" t="n">
        <v>-131305</v>
      </c>
    </row>
    <row r="19">
      <c r="A19" s="4" t="inlineStr">
        <is>
          <t>Contract and other liabilities</t>
        </is>
      </c>
      <c r="B19" s="5" t="n">
        <v>-292344</v>
      </c>
      <c r="C19" s="5" t="n">
        <v>-293939</v>
      </c>
    </row>
    <row r="20">
      <c r="A20" s="4" t="inlineStr">
        <is>
          <t>Net cash and cash equivalents provided by operating activities</t>
        </is>
      </c>
      <c r="B20" s="5" t="n">
        <v>8800317</v>
      </c>
      <c r="C20" s="5" t="n">
        <v>11955824</v>
      </c>
    </row>
    <row r="21">
      <c r="A21" s="3" t="inlineStr">
        <is>
          <t>INVESTING ACTIVITIES</t>
        </is>
      </c>
    </row>
    <row r="22">
      <c r="A22" s="4" t="inlineStr">
        <is>
          <t>Purchases of investments</t>
        </is>
      </c>
      <c r="B22" s="5" t="n">
        <v>-34040136</v>
      </c>
      <c r="C22" s="5" t="n">
        <v>-37263764</v>
      </c>
    </row>
    <row r="23">
      <c r="A23" s="4" t="inlineStr">
        <is>
          <t>Proceeds from investments</t>
        </is>
      </c>
      <c r="B23" s="5" t="n">
        <v>14500000</v>
      </c>
      <c r="C23" s="5" t="n">
        <v>35417921</v>
      </c>
    </row>
    <row r="24">
      <c r="A24" s="4" t="inlineStr">
        <is>
          <t>Purchases of property and equipment</t>
        </is>
      </c>
      <c r="B24" s="5" t="n">
        <v>-823669</v>
      </c>
      <c r="C24" s="5" t="n">
        <v>-529044</v>
      </c>
    </row>
    <row r="25">
      <c r="A25" s="4" t="inlineStr">
        <is>
          <t>Acquisition of stores, net of cash acquired</t>
        </is>
      </c>
      <c r="B25" s="5" t="n">
        <v>-4687063</v>
      </c>
      <c r="C25" s="5" t="n">
        <v>-566586</v>
      </c>
    </row>
    <row r="26">
      <c r="A26" s="4" t="inlineStr">
        <is>
          <t>Advances on loans receivable</t>
        </is>
      </c>
      <c r="B26" s="4" t="inlineStr">
        <is>
          <t xml:space="preserve"> </t>
        </is>
      </c>
      <c r="C26" s="5" t="n">
        <v>-6590</v>
      </c>
    </row>
    <row r="27">
      <c r="A27" s="4" t="inlineStr">
        <is>
          <t>Proceeds from the disposal of operating assets</t>
        </is>
      </c>
      <c r="B27" s="5" t="n">
        <v>2500</v>
      </c>
      <c r="C27" s="5" t="n">
        <v>391089</v>
      </c>
    </row>
    <row r="28">
      <c r="A28" s="4" t="inlineStr">
        <is>
          <t>Net cash and cash equivalents used in investing activities</t>
        </is>
      </c>
      <c r="B28" s="5" t="n">
        <v>-25048368</v>
      </c>
      <c r="C28" s="5" t="n">
        <v>-2556974</v>
      </c>
    </row>
    <row r="29">
      <c r="A29" s="3" t="inlineStr">
        <is>
          <t>FINANCING ACTIVITIES</t>
        </is>
      </c>
    </row>
    <row r="30">
      <c r="A30" s="4" t="inlineStr">
        <is>
          <t>Advances on notes payable – long-term</t>
        </is>
      </c>
      <c r="B30" s="5" t="n">
        <v>819909</v>
      </c>
      <c r="C30" s="5" t="n">
        <v>662959</v>
      </c>
    </row>
    <row r="31">
      <c r="A31" s="4" t="inlineStr">
        <is>
          <t>Payments on notes payable – long-term</t>
        </is>
      </c>
      <c r="B31" s="5" t="n">
        <v>-851444</v>
      </c>
      <c r="C31" s="5" t="n">
        <v>-2663713</v>
      </c>
    </row>
    <row r="32">
      <c r="A32" s="4" t="inlineStr">
        <is>
          <t>Payments on finance leases</t>
        </is>
      </c>
      <c r="B32" s="4" t="inlineStr">
        <is>
          <t xml:space="preserve"> </t>
        </is>
      </c>
      <c r="C32" s="5" t="n">
        <v>-1161</v>
      </c>
    </row>
    <row r="33">
      <c r="A33" s="4" t="inlineStr">
        <is>
          <t>Distributions to noncontrolling interests</t>
        </is>
      </c>
      <c r="B33" s="5" t="n">
        <v>-1921000</v>
      </c>
      <c r="C33" s="5" t="n">
        <v>-1749337</v>
      </c>
    </row>
    <row r="34">
      <c r="A34" s="4" t="inlineStr">
        <is>
          <t>Common stock redemptions</t>
        </is>
      </c>
      <c r="B34" s="5" t="n">
        <v>-594879</v>
      </c>
      <c r="C34" s="5" t="n">
        <v>-1619754</v>
      </c>
    </row>
    <row r="35">
      <c r="A35" s="4" t="inlineStr">
        <is>
          <t>Payments of dividends</t>
        </is>
      </c>
      <c r="B35" s="5" t="n">
        <v>-693744</v>
      </c>
      <c r="C35" s="5" t="n">
        <v>-922527</v>
      </c>
    </row>
    <row r="36">
      <c r="A36" s="4" t="inlineStr">
        <is>
          <t>Net cash and cash equivalents used in financing activities</t>
        </is>
      </c>
      <c r="B36" s="5" t="n">
        <v>-3241158</v>
      </c>
      <c r="C36" s="5" t="n">
        <v>-6293533</v>
      </c>
    </row>
    <row r="37">
      <c r="A37" s="4" t="inlineStr">
        <is>
          <t>NET INCREASE (DECREASE) IN CASH AND CASH EQUIVALENTS</t>
        </is>
      </c>
      <c r="B37" s="5" t="n">
        <v>-19489209</v>
      </c>
      <c r="C37" s="5" t="n">
        <v>3105317</v>
      </c>
    </row>
    <row r="38">
      <c r="A38" s="3" t="inlineStr">
        <is>
          <t>CASH AND CASH EQUIVALENTS</t>
        </is>
      </c>
    </row>
    <row r="39">
      <c r="A39" s="4" t="inlineStr">
        <is>
          <t>Beginning of period</t>
        </is>
      </c>
      <c r="B39" s="5" t="n">
        <v>32504803</v>
      </c>
      <c r="C39" s="5" t="n">
        <v>27160991</v>
      </c>
    </row>
    <row r="40">
      <c r="A40" s="4" t="inlineStr">
        <is>
          <t>End of period</t>
        </is>
      </c>
      <c r="B40" s="5" t="n">
        <v>13015594</v>
      </c>
      <c r="C40" s="5" t="n">
        <v>30266308</v>
      </c>
    </row>
    <row r="41">
      <c r="A41" s="3" t="inlineStr">
        <is>
          <t>SUPPLEMENTAL DISCLOSURE OF CASH FLOW INFORMATION</t>
        </is>
      </c>
    </row>
    <row r="42">
      <c r="A42" s="4" t="inlineStr">
        <is>
          <t>Income taxes paid</t>
        </is>
      </c>
      <c r="B42" s="5" t="n">
        <v>3292226</v>
      </c>
      <c r="C42" s="5" t="n">
        <v>2952337</v>
      </c>
    </row>
    <row r="43">
      <c r="A43" s="4" t="inlineStr">
        <is>
          <t>Interest paid</t>
        </is>
      </c>
      <c r="B43" s="5" t="n">
        <v>185256</v>
      </c>
      <c r="C43" s="5" t="n">
        <v>102189</v>
      </c>
    </row>
    <row r="44">
      <c r="A44" s="3" t="inlineStr">
        <is>
          <t>Noncash investing and financing activities:</t>
        </is>
      </c>
    </row>
    <row r="45">
      <c r="A45" s="4" t="inlineStr">
        <is>
          <t>Right-of-use assets obtained and operating lease obligations incurred</t>
        </is>
      </c>
      <c r="B45" s="5" t="n">
        <v>5284679</v>
      </c>
      <c r="C45" s="5" t="n">
        <v>2716178</v>
      </c>
    </row>
    <row r="46">
      <c r="A46" s="4" t="inlineStr">
        <is>
          <t>Right-of-use asset disposals</t>
        </is>
      </c>
      <c r="B46" s="4" t="inlineStr">
        <is>
          <t xml:space="preserve"> </t>
        </is>
      </c>
      <c r="C46" s="5" t="n">
        <v>1145732</v>
      </c>
    </row>
    <row r="47">
      <c r="A47" s="4" t="inlineStr">
        <is>
          <t>Right-of-use liability disposals</t>
        </is>
      </c>
      <c r="B47" s="4" t="inlineStr">
        <is>
          <t xml:space="preserve"> </t>
        </is>
      </c>
      <c r="C47" s="5" t="n">
        <v>706030</v>
      </c>
    </row>
    <row r="48">
      <c r="A48" s="4" t="inlineStr">
        <is>
          <t>Unsettled stock repurchases</t>
        </is>
      </c>
      <c r="B48" s="5" t="n">
        <v>398055</v>
      </c>
      <c r="C48" s="5" t="n">
        <v>613856</v>
      </c>
    </row>
    <row r="49">
      <c r="A49" s="4" t="inlineStr">
        <is>
          <t>Distribution to noncontrolling interests applied to loans receivable</t>
        </is>
      </c>
      <c r="B49" s="5" t="n">
        <v>105000</v>
      </c>
      <c r="C49" s="5" t="n">
        <v>253265</v>
      </c>
    </row>
    <row r="50">
      <c r="A50" s="4" t="inlineStr">
        <is>
          <t>Noncurrent liability converted to long-term debt – related party</t>
        </is>
      </c>
      <c r="B50" s="6" t="n">
        <v>2500000</v>
      </c>
      <c r="C50" s="4" t="inlineStr">
        <is>
          <t xml:space="preserve"> </t>
        </is>
      </c>
    </row>
    <row r="51">
      <c r="A51" s="4" t="inlineStr">
        <is>
          <t>Number of shares issued in transaction with entities under common control</t>
        </is>
      </c>
      <c r="B51" s="5" t="n">
        <v>408000</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external customers</t>
        </is>
      </c>
      <c r="B4" s="6" t="n">
        <v>35291000</v>
      </c>
      <c r="C4" s="6" t="n">
        <v>33302000</v>
      </c>
      <c r="D4" s="6" t="n">
        <v>121503000</v>
      </c>
      <c r="E4" s="6" t="n">
        <v>111518000</v>
      </c>
    </row>
    <row r="5">
      <c r="A5" s="4" t="inlineStr">
        <is>
          <t>Cricket Wireless [Member]</t>
        </is>
      </c>
    </row>
    <row r="6">
      <c r="A6" s="3" t="inlineStr">
        <is>
          <t>Disaggregation of Revenue [Line Items]</t>
        </is>
      </c>
    </row>
    <row r="7">
      <c r="A7" s="4" t="inlineStr">
        <is>
          <t>Revenue from external customers</t>
        </is>
      </c>
      <c r="B7" s="6" t="n">
        <v>90100000</v>
      </c>
      <c r="C7" s="5" t="n">
        <v>80500000</v>
      </c>
      <c r="D7" s="6" t="n">
        <v>26190000</v>
      </c>
      <c r="E7" s="5" t="n">
        <v>25930000</v>
      </c>
    </row>
    <row r="8">
      <c r="A8" s="4" t="inlineStr">
        <is>
          <t>Compensation expense</t>
        </is>
      </c>
      <c r="C8" s="6" t="n">
        <v>1240000</v>
      </c>
      <c r="E8" s="6" t="n">
        <v>153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 breakout of other expense is as follow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Bank fees</t>
        </is>
      </c>
      <c r="B4" s="6" t="n">
        <v>515290</v>
      </c>
      <c r="C4" s="6" t="n">
        <v>525486</v>
      </c>
      <c r="D4" s="6" t="n">
        <v>2002556</v>
      </c>
      <c r="E4" s="6" t="n">
        <v>1998079</v>
      </c>
    </row>
    <row r="5">
      <c r="A5" s="4" t="inlineStr">
        <is>
          <t>Collection costs</t>
        </is>
      </c>
      <c r="B5" s="5" t="n">
        <v>57881</v>
      </c>
      <c r="C5" s="5" t="n">
        <v>93464</v>
      </c>
      <c r="D5" s="5" t="n">
        <v>208505</v>
      </c>
      <c r="E5" s="5" t="n">
        <v>250939</v>
      </c>
    </row>
    <row r="6">
      <c r="A6" s="4" t="inlineStr">
        <is>
          <t>Insurance</t>
        </is>
      </c>
      <c r="B6" s="5" t="n">
        <v>163510</v>
      </c>
      <c r="C6" s="5" t="n">
        <v>200531</v>
      </c>
      <c r="D6" s="5" t="n">
        <v>492807</v>
      </c>
      <c r="E6" s="5" t="n">
        <v>616177</v>
      </c>
    </row>
    <row r="7">
      <c r="A7" s="4" t="inlineStr">
        <is>
          <t>Management and advisory fees</t>
        </is>
      </c>
      <c r="B7" s="5" t="n">
        <v>230068</v>
      </c>
      <c r="C7" s="5" t="n">
        <v>320180</v>
      </c>
      <c r="D7" s="5" t="n">
        <v>684907</v>
      </c>
      <c r="E7" s="5" t="n">
        <v>945402</v>
      </c>
    </row>
    <row r="8">
      <c r="A8" s="4" t="inlineStr">
        <is>
          <t>Professional and consulting fees</t>
        </is>
      </c>
      <c r="B8" s="5" t="n">
        <v>561955</v>
      </c>
      <c r="C8" s="5" t="n">
        <v>367485</v>
      </c>
      <c r="D8" s="5" t="n">
        <v>1315314</v>
      </c>
      <c r="E8" s="5" t="n">
        <v>1075086</v>
      </c>
    </row>
    <row r="9">
      <c r="A9" s="4" t="inlineStr">
        <is>
          <t>Supplies</t>
        </is>
      </c>
      <c r="B9" s="5" t="n">
        <v>215132</v>
      </c>
      <c r="C9" s="5" t="n">
        <v>200455</v>
      </c>
      <c r="D9" s="5" t="n">
        <v>541978</v>
      </c>
      <c r="E9" s="5" t="n">
        <v>632127</v>
      </c>
    </row>
    <row r="10">
      <c r="A10" s="4" t="inlineStr">
        <is>
          <t>(Gain) Loss on disposal</t>
        </is>
      </c>
      <c r="B10" s="5" t="n">
        <v>-1744</v>
      </c>
      <c r="C10" s="5" t="n">
        <v>-3000</v>
      </c>
      <c r="D10" s="5" t="n">
        <v>8812</v>
      </c>
      <c r="E10" s="5" t="n">
        <v>654422</v>
      </c>
    </row>
    <row r="11">
      <c r="A11" s="4" t="inlineStr">
        <is>
          <t>Other</t>
        </is>
      </c>
      <c r="B11" s="5" t="n">
        <v>695462</v>
      </c>
      <c r="C11" s="5" t="n">
        <v>421045</v>
      </c>
      <c r="D11" s="5" t="n">
        <v>1971943</v>
      </c>
      <c r="E11" s="5" t="n">
        <v>2106824</v>
      </c>
    </row>
    <row r="12">
      <c r="A12" s="4" t="inlineStr">
        <is>
          <t xml:space="preserve"> </t>
        </is>
      </c>
      <c r="B12" s="6" t="n">
        <v>2437554</v>
      </c>
      <c r="C12" s="6" t="n">
        <v>2125646</v>
      </c>
      <c r="D12" s="6" t="n">
        <v>7226822</v>
      </c>
      <c r="E12" s="6" t="n">
        <v>827905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he purchase price calculation (in thousands) was as follows: (Details) $ in Thousands</t>
        </is>
      </c>
      <c r="B1" s="2" t="inlineStr">
        <is>
          <t>9 Months Ended</t>
        </is>
      </c>
    </row>
    <row r="2">
      <c r="B2" s="2" t="inlineStr">
        <is>
          <t>Sep. 30, 2021USD ($)</t>
        </is>
      </c>
    </row>
    <row r="3">
      <c r="A3" s="3" t="inlineStr">
        <is>
          <t>Business Combination and Asset Acquisition [Abstract]</t>
        </is>
      </c>
    </row>
    <row r="4">
      <c r="A4" s="4" t="inlineStr">
        <is>
          <t xml:space="preserve"> </t>
        </is>
      </c>
      <c r="B4" s="6" t="n">
        <v>5000</v>
      </c>
    </row>
    <row r="5">
      <c r="A5" s="4" t="inlineStr">
        <is>
          <t xml:space="preserve"> </t>
        </is>
      </c>
      <c r="B5" s="5" t="n">
        <v>-262</v>
      </c>
    </row>
    <row r="6">
      <c r="A6" s="4" t="inlineStr">
        <is>
          <t xml:space="preserve"> </t>
        </is>
      </c>
      <c r="B6" s="6" t="n">
        <v>473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he assets acquired and liabilities assumed (in thousands) were recorded at their estimated fair values as of the purchase date as follows: (Details) - Asset Purchase Agreement [Member] - Cellular Retail Segment [Member] $ in Thousands</t>
        </is>
      </c>
      <c r="B1" s="2" t="inlineStr">
        <is>
          <t>Sep. 30, 2021USD ($)</t>
        </is>
      </c>
    </row>
    <row r="2">
      <c r="A2" s="3" t="inlineStr">
        <is>
          <t>Collaborative Arrangement and Arrangement Other than Collaborative [Line Items]</t>
        </is>
      </c>
    </row>
    <row r="3">
      <c r="A3" s="4" t="inlineStr">
        <is>
          <t>Cash</t>
        </is>
      </c>
      <c r="B3" s="6" t="n">
        <v>5</v>
      </c>
    </row>
    <row r="4">
      <c r="A4" s="4" t="inlineStr">
        <is>
          <t>Inventory</t>
        </is>
      </c>
      <c r="B4" s="5" t="n">
        <v>160</v>
      </c>
    </row>
    <row r="5">
      <c r="A5" s="4" t="inlineStr">
        <is>
          <t>Property and equipment</t>
        </is>
      </c>
      <c r="B5" s="5" t="n">
        <v>526</v>
      </c>
    </row>
    <row r="6">
      <c r="A6" s="4" t="inlineStr">
        <is>
          <t>Intangible assets</t>
        </is>
      </c>
      <c r="B6" s="5" t="n">
        <v>4412</v>
      </c>
    </row>
    <row r="7">
      <c r="A7" s="4" t="inlineStr">
        <is>
          <t>Operating lease right-of-use assets</t>
        </is>
      </c>
      <c r="B7" s="5" t="n">
        <v>1419</v>
      </c>
    </row>
    <row r="8">
      <c r="A8" s="4" t="inlineStr">
        <is>
          <t>Other assets</t>
        </is>
      </c>
      <c r="B8" s="5" t="n">
        <v>93</v>
      </c>
    </row>
    <row r="9">
      <c r="A9" s="4" t="inlineStr">
        <is>
          <t>Other liabilities</t>
        </is>
      </c>
      <c r="B9" s="5" t="n">
        <v>-458</v>
      </c>
    </row>
    <row r="10">
      <c r="A10" s="4" t="inlineStr">
        <is>
          <t>Operating lease liabilities</t>
        </is>
      </c>
      <c r="B10" s="5" t="n">
        <v>-1419</v>
      </c>
    </row>
    <row r="11">
      <c r="A11" s="4" t="inlineStr">
        <is>
          <t xml:space="preserve"> </t>
        </is>
      </c>
      <c r="B11" s="6" t="n">
        <v>47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related to the three and nine month periods ended September 30, 2021 and 2020 (in thousands) is as follows: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egment Reporting Information [Line Items]</t>
        </is>
      </c>
    </row>
    <row r="4">
      <c r="A4" s="4" t="inlineStr">
        <is>
          <t>Revenue from external customers</t>
        </is>
      </c>
      <c r="B4" s="6" t="n">
        <v>35291000</v>
      </c>
      <c r="E4" s="6" t="n">
        <v>33302000</v>
      </c>
      <c r="H4" s="6" t="n">
        <v>121503000</v>
      </c>
      <c r="I4" s="6" t="n">
        <v>111518000</v>
      </c>
    </row>
    <row r="5">
      <c r="A5" s="4" t="inlineStr">
        <is>
          <t>Fees and interest income</t>
        </is>
      </c>
      <c r="B5" s="5" t="n">
        <v>1115000</v>
      </c>
      <c r="E5" s="5" t="n">
        <v>1419000</v>
      </c>
      <c r="H5" s="5" t="n">
        <v>2998000</v>
      </c>
      <c r="I5" s="5" t="n">
        <v>4636000</v>
      </c>
    </row>
    <row r="6">
      <c r="A6" s="4" t="inlineStr">
        <is>
          <t>Total revenue</t>
        </is>
      </c>
      <c r="B6" s="5" t="n">
        <v>36406132</v>
      </c>
      <c r="E6" s="5" t="n">
        <v>34720725</v>
      </c>
      <c r="H6" s="5" t="n">
        <v>124500929</v>
      </c>
      <c r="I6" s="5" t="n">
        <v>116154439</v>
      </c>
    </row>
    <row r="7">
      <c r="A7" s="4" t="inlineStr">
        <is>
          <t>Net income (loss)</t>
        </is>
      </c>
      <c r="B7" s="5" t="n">
        <v>1742738</v>
      </c>
      <c r="C7" s="6" t="n">
        <v>5109840</v>
      </c>
      <c r="D7" s="6" t="n">
        <v>4679283</v>
      </c>
      <c r="E7" s="5" t="n">
        <v>1738105</v>
      </c>
      <c r="F7" s="6" t="n">
        <v>5504852</v>
      </c>
      <c r="G7" s="6" t="n">
        <v>2175815</v>
      </c>
      <c r="H7" s="5" t="n">
        <v>11531861</v>
      </c>
      <c r="I7" s="5" t="n">
        <v>9418772</v>
      </c>
    </row>
    <row r="8">
      <c r="A8" s="4" t="inlineStr">
        <is>
          <t>Expenditures for segmented assets</t>
        </is>
      </c>
      <c r="B8" s="5" t="n">
        <v>6984000</v>
      </c>
      <c r="E8" s="5" t="n">
        <v>224000</v>
      </c>
      <c r="H8" s="5" t="n">
        <v>7450000</v>
      </c>
      <c r="I8" s="5" t="n">
        <v>1101000</v>
      </c>
    </row>
    <row r="9">
      <c r="A9" s="4" t="inlineStr">
        <is>
          <t>Total segment assets</t>
        </is>
      </c>
      <c r="B9" s="5" t="n">
        <v>114058322</v>
      </c>
      <c r="E9" s="5" t="n">
        <v>103000</v>
      </c>
      <c r="H9" s="5" t="n">
        <v>114058322</v>
      </c>
      <c r="I9" s="5" t="n">
        <v>103000</v>
      </c>
      <c r="J9" s="6" t="n">
        <v>103142446</v>
      </c>
    </row>
    <row r="10">
      <c r="A10" s="4" t="inlineStr">
        <is>
          <t>Cellular Retail [Member]</t>
        </is>
      </c>
    </row>
    <row r="11">
      <c r="A11" s="3" t="inlineStr">
        <is>
          <t>Segment Reporting Information [Line Items]</t>
        </is>
      </c>
    </row>
    <row r="12">
      <c r="A12" s="4" t="inlineStr">
        <is>
          <t>Revenue from external customers</t>
        </is>
      </c>
      <c r="B12" s="5" t="n">
        <v>25282000</v>
      </c>
      <c r="E12" s="5" t="n">
        <v>22589000</v>
      </c>
      <c r="H12" s="5" t="n">
        <v>76087000</v>
      </c>
      <c r="I12" s="5" t="n">
        <v>63609000</v>
      </c>
    </row>
    <row r="13">
      <c r="A13" s="4" t="inlineStr">
        <is>
          <t>Fees and interest income</t>
        </is>
      </c>
      <c r="B13" s="4" t="inlineStr">
        <is>
          <t xml:space="preserve"> </t>
        </is>
      </c>
      <c r="E13" s="4" t="inlineStr">
        <is>
          <t xml:space="preserve"> </t>
        </is>
      </c>
      <c r="H13" s="4" t="inlineStr">
        <is>
          <t xml:space="preserve"> </t>
        </is>
      </c>
      <c r="I13" s="4" t="inlineStr">
        <is>
          <t xml:space="preserve"> </t>
        </is>
      </c>
    </row>
    <row r="14">
      <c r="A14" s="4" t="inlineStr">
        <is>
          <t>Total revenue</t>
        </is>
      </c>
      <c r="B14" s="5" t="n">
        <v>25282000</v>
      </c>
      <c r="E14" s="5" t="n">
        <v>22589000</v>
      </c>
      <c r="H14" s="5" t="n">
        <v>76087000</v>
      </c>
      <c r="I14" s="5" t="n">
        <v>63609000</v>
      </c>
    </row>
    <row r="15">
      <c r="A15" s="4" t="inlineStr">
        <is>
          <t>Net income (loss)</t>
        </is>
      </c>
      <c r="B15" s="5" t="n">
        <v>2331000</v>
      </c>
      <c r="E15" s="5" t="n">
        <v>1717000</v>
      </c>
      <c r="H15" s="5" t="n">
        <v>7172000</v>
      </c>
      <c r="I15" s="5" t="n">
        <v>4435000</v>
      </c>
    </row>
    <row r="16">
      <c r="A16" s="4" t="inlineStr">
        <is>
          <t>Expenditures for segmented assets</t>
        </is>
      </c>
      <c r="B16" s="5" t="n">
        <v>6869000</v>
      </c>
      <c r="E16" s="5" t="n">
        <v>62000</v>
      </c>
      <c r="H16" s="5" t="n">
        <v>7178000</v>
      </c>
      <c r="I16" s="5" t="n">
        <v>696000</v>
      </c>
    </row>
    <row r="17">
      <c r="A17" s="4" t="inlineStr">
        <is>
          <t>Total segment assets</t>
        </is>
      </c>
      <c r="B17" s="5" t="n">
        <v>42343000</v>
      </c>
      <c r="E17" s="5" t="n">
        <v>34375000</v>
      </c>
      <c r="H17" s="5" t="n">
        <v>42343000</v>
      </c>
      <c r="I17" s="5" t="n">
        <v>34375000</v>
      </c>
    </row>
    <row r="18">
      <c r="A18" s="4" t="inlineStr">
        <is>
          <t>Direct to Consumer [Member]</t>
        </is>
      </c>
    </row>
    <row r="19">
      <c r="A19" s="3" t="inlineStr">
        <is>
          <t>Segment Reporting Information [Line Items]</t>
        </is>
      </c>
    </row>
    <row r="20">
      <c r="A20" s="4" t="inlineStr">
        <is>
          <t>Revenue from external customers</t>
        </is>
      </c>
      <c r="B20" s="5" t="n">
        <v>5951000</v>
      </c>
      <c r="E20" s="5" t="n">
        <v>5901000</v>
      </c>
      <c r="H20" s="5" t="n">
        <v>33731000</v>
      </c>
      <c r="I20" s="5" t="n">
        <v>33841000</v>
      </c>
    </row>
    <row r="21">
      <c r="A21" s="4" t="inlineStr">
        <is>
          <t>Fees and interest income</t>
        </is>
      </c>
      <c r="B21" s="4" t="inlineStr">
        <is>
          <t xml:space="preserve"> </t>
        </is>
      </c>
      <c r="E21" s="4" t="inlineStr">
        <is>
          <t xml:space="preserve"> </t>
        </is>
      </c>
      <c r="H21" s="4" t="inlineStr">
        <is>
          <t xml:space="preserve"> </t>
        </is>
      </c>
      <c r="I21" s="4" t="inlineStr">
        <is>
          <t xml:space="preserve"> </t>
        </is>
      </c>
    </row>
    <row r="22">
      <c r="A22" s="4" t="inlineStr">
        <is>
          <t>Total revenue</t>
        </is>
      </c>
      <c r="B22" s="5" t="n">
        <v>5951000</v>
      </c>
      <c r="E22" s="5" t="n">
        <v>5901000</v>
      </c>
      <c r="H22" s="5" t="n">
        <v>33731000</v>
      </c>
      <c r="I22" s="5" t="n">
        <v>33841000</v>
      </c>
    </row>
    <row r="23">
      <c r="A23" s="4" t="inlineStr">
        <is>
          <t>Net income (loss)</t>
        </is>
      </c>
      <c r="B23" s="5" t="n">
        <v>-477000</v>
      </c>
      <c r="E23" s="5" t="n">
        <v>-60000</v>
      </c>
      <c r="H23" s="5" t="n">
        <v>4301000</v>
      </c>
      <c r="I23" s="5" t="n">
        <v>4672000</v>
      </c>
    </row>
    <row r="24">
      <c r="A24" s="4" t="inlineStr">
        <is>
          <t>Expenditures for segmented assets</t>
        </is>
      </c>
      <c r="B24" s="5" t="n">
        <v>107000</v>
      </c>
      <c r="E24" s="5" t="n">
        <v>138000</v>
      </c>
      <c r="H24" s="5" t="n">
        <v>253000</v>
      </c>
      <c r="I24" s="5" t="n">
        <v>337000</v>
      </c>
    </row>
    <row r="25">
      <c r="A25" s="4" t="inlineStr">
        <is>
          <t>Total segment assets</t>
        </is>
      </c>
      <c r="B25" s="5" t="n">
        <v>15326000</v>
      </c>
      <c r="E25" s="5" t="n">
        <v>14155000</v>
      </c>
      <c r="H25" s="5" t="n">
        <v>15326000</v>
      </c>
      <c r="I25" s="5" t="n">
        <v>14155000</v>
      </c>
    </row>
    <row r="26">
      <c r="A26" s="4" t="inlineStr">
        <is>
          <t>Manufacturing [Member]</t>
        </is>
      </c>
    </row>
    <row r="27">
      <c r="A27" s="3" t="inlineStr">
        <is>
          <t>Segment Reporting Information [Line Items]</t>
        </is>
      </c>
    </row>
    <row r="28">
      <c r="A28" s="4" t="inlineStr">
        <is>
          <t>Revenue from external customers</t>
        </is>
      </c>
      <c r="B28" s="5" t="n">
        <v>3638000</v>
      </c>
      <c r="E28" s="5" t="n">
        <v>4433000</v>
      </c>
      <c r="H28" s="5" t="n">
        <v>10363000</v>
      </c>
      <c r="I28" s="5" t="n">
        <v>12696000</v>
      </c>
    </row>
    <row r="29">
      <c r="A29" s="4" t="inlineStr">
        <is>
          <t>Fees and interest income</t>
        </is>
      </c>
      <c r="B29" s="4" t="inlineStr">
        <is>
          <t xml:space="preserve"> </t>
        </is>
      </c>
      <c r="E29" s="4" t="inlineStr">
        <is>
          <t xml:space="preserve"> </t>
        </is>
      </c>
      <c r="H29" s="4" t="inlineStr">
        <is>
          <t xml:space="preserve"> </t>
        </is>
      </c>
      <c r="I29" s="4" t="inlineStr">
        <is>
          <t xml:space="preserve"> </t>
        </is>
      </c>
    </row>
    <row r="30">
      <c r="A30" s="4" t="inlineStr">
        <is>
          <t>Total revenue</t>
        </is>
      </c>
      <c r="B30" s="5" t="n">
        <v>3638000</v>
      </c>
      <c r="E30" s="5" t="n">
        <v>4433000</v>
      </c>
      <c r="H30" s="5" t="n">
        <v>10363000</v>
      </c>
      <c r="I30" s="5" t="n">
        <v>12696000</v>
      </c>
    </row>
    <row r="31">
      <c r="A31" s="4" t="inlineStr">
        <is>
          <t>Net income (loss)</t>
        </is>
      </c>
      <c r="B31" s="5" t="n">
        <v>69000</v>
      </c>
      <c r="E31" s="5" t="n">
        <v>161000</v>
      </c>
      <c r="H31" s="5" t="n">
        <v>463000</v>
      </c>
      <c r="I31" s="5" t="n">
        <v>408000</v>
      </c>
    </row>
    <row r="32">
      <c r="A32" s="4" t="inlineStr">
        <is>
          <t>Expenditures for segmented assets</t>
        </is>
      </c>
      <c r="B32" s="5" t="n">
        <v>8000</v>
      </c>
      <c r="E32" s="5" t="n">
        <v>24000</v>
      </c>
      <c r="H32" s="5" t="n">
        <v>9000</v>
      </c>
      <c r="I32" s="5" t="n">
        <v>68000</v>
      </c>
    </row>
    <row r="33">
      <c r="A33" s="4" t="inlineStr">
        <is>
          <t>Total segment assets</t>
        </is>
      </c>
      <c r="B33" s="5" t="n">
        <v>10547000</v>
      </c>
      <c r="E33" s="5" t="n">
        <v>11239000</v>
      </c>
      <c r="H33" s="5" t="n">
        <v>10547000</v>
      </c>
      <c r="I33" s="5" t="n">
        <v>11239000</v>
      </c>
    </row>
    <row r="34">
      <c r="A34" s="4" t="inlineStr">
        <is>
          <t>Consumer Finance [Member]</t>
        </is>
      </c>
    </row>
    <row r="35">
      <c r="A35" s="3" t="inlineStr">
        <is>
          <t>Segment Reporting Information [Line Items]</t>
        </is>
      </c>
    </row>
    <row r="36">
      <c r="A36" s="4" t="inlineStr">
        <is>
          <t>Revenue from external customers</t>
        </is>
      </c>
      <c r="B36" s="5" t="n">
        <v>420000</v>
      </c>
      <c r="E36" s="5" t="n">
        <v>379000</v>
      </c>
      <c r="H36" s="5" t="n">
        <v>1322000</v>
      </c>
      <c r="I36" s="5" t="n">
        <v>1372000</v>
      </c>
    </row>
    <row r="37">
      <c r="A37" s="4" t="inlineStr">
        <is>
          <t>Fees and interest income</t>
        </is>
      </c>
      <c r="B37" s="5" t="n">
        <v>1115000</v>
      </c>
      <c r="E37" s="5" t="n">
        <v>1419000</v>
      </c>
      <c r="H37" s="5" t="n">
        <v>2998000</v>
      </c>
      <c r="I37" s="5" t="n">
        <v>4636000</v>
      </c>
    </row>
    <row r="38">
      <c r="A38" s="4" t="inlineStr">
        <is>
          <t>Total revenue</t>
        </is>
      </c>
      <c r="B38" s="5" t="n">
        <v>1535000</v>
      </c>
      <c r="E38" s="5" t="n">
        <v>1798000</v>
      </c>
      <c r="H38" s="5" t="n">
        <v>4320000</v>
      </c>
      <c r="I38" s="5" t="n">
        <v>6008000</v>
      </c>
    </row>
    <row r="39">
      <c r="A39" s="4" t="inlineStr">
        <is>
          <t>Net income (loss)</t>
        </is>
      </c>
      <c r="B39" s="5" t="n">
        <v>205000</v>
      </c>
      <c r="E39" s="5" t="n">
        <v>112000</v>
      </c>
      <c r="H39" s="5" t="n">
        <v>494000</v>
      </c>
      <c r="I39" s="5" t="n">
        <v>478000</v>
      </c>
    </row>
    <row r="40">
      <c r="A40" s="4" t="inlineStr">
        <is>
          <t>Expenditures for segmented assets</t>
        </is>
      </c>
      <c r="B40" s="4" t="inlineStr">
        <is>
          <t xml:space="preserve"> </t>
        </is>
      </c>
      <c r="E40" s="4" t="inlineStr">
        <is>
          <t xml:space="preserve"> </t>
        </is>
      </c>
      <c r="H40" s="5" t="n">
        <v>10000</v>
      </c>
      <c r="I40" s="4" t="inlineStr">
        <is>
          <t xml:space="preserve"> </t>
        </is>
      </c>
    </row>
    <row r="41">
      <c r="A41" s="4" t="inlineStr">
        <is>
          <t>Total segment assets</t>
        </is>
      </c>
      <c r="B41" s="5" t="n">
        <v>6701000</v>
      </c>
      <c r="E41" s="5" t="n">
        <v>7792000</v>
      </c>
      <c r="H41" s="5" t="n">
        <v>6701000</v>
      </c>
      <c r="I41" s="5" t="n">
        <v>7792000</v>
      </c>
    </row>
    <row r="42">
      <c r="A42" s="4" t="inlineStr">
        <is>
          <t>Corporate Segment [Member]</t>
        </is>
      </c>
    </row>
    <row r="43">
      <c r="A43" s="3" t="inlineStr">
        <is>
          <t>Segment Reporting Information [Line Items]</t>
        </is>
      </c>
    </row>
    <row r="44">
      <c r="A44" s="4" t="inlineStr">
        <is>
          <t>Revenue from external customers</t>
        </is>
      </c>
      <c r="B44" s="4" t="inlineStr">
        <is>
          <t xml:space="preserve"> </t>
        </is>
      </c>
      <c r="E44" s="4" t="inlineStr">
        <is>
          <t xml:space="preserve"> </t>
        </is>
      </c>
      <c r="H44" s="4" t="inlineStr">
        <is>
          <t xml:space="preserve"> </t>
        </is>
      </c>
      <c r="I44" s="4" t="inlineStr">
        <is>
          <t xml:space="preserve"> </t>
        </is>
      </c>
    </row>
    <row r="45">
      <c r="A45" s="4" t="inlineStr">
        <is>
          <t>Fees and interest income</t>
        </is>
      </c>
      <c r="B45" s="4" t="inlineStr">
        <is>
          <t xml:space="preserve"> </t>
        </is>
      </c>
      <c r="E45" s="4" t="inlineStr">
        <is>
          <t xml:space="preserve"> </t>
        </is>
      </c>
      <c r="H45" s="4" t="inlineStr">
        <is>
          <t xml:space="preserve"> </t>
        </is>
      </c>
      <c r="I45" s="4" t="inlineStr">
        <is>
          <t xml:space="preserve"> </t>
        </is>
      </c>
    </row>
    <row r="46">
      <c r="A46" s="4" t="inlineStr">
        <is>
          <t>Total revenue</t>
        </is>
      </c>
      <c r="B46" s="4" t="inlineStr">
        <is>
          <t xml:space="preserve"> </t>
        </is>
      </c>
      <c r="E46" s="4" t="inlineStr">
        <is>
          <t xml:space="preserve"> </t>
        </is>
      </c>
      <c r="H46" s="4" t="inlineStr">
        <is>
          <t xml:space="preserve"> </t>
        </is>
      </c>
      <c r="I46" s="4" t="inlineStr">
        <is>
          <t xml:space="preserve"> </t>
        </is>
      </c>
    </row>
    <row r="47">
      <c r="A47" s="4" t="inlineStr">
        <is>
          <t>Net income (loss)</t>
        </is>
      </c>
      <c r="B47" s="5" t="n">
        <v>-385000</v>
      </c>
      <c r="E47" s="5" t="n">
        <v>-192000</v>
      </c>
      <c r="H47" s="5" t="n">
        <v>-898000</v>
      </c>
      <c r="I47" s="5" t="n">
        <v>-574000</v>
      </c>
    </row>
    <row r="48">
      <c r="A48" s="4" t="inlineStr">
        <is>
          <t>Expenditures for segmented assets</t>
        </is>
      </c>
      <c r="B48" s="4" t="inlineStr">
        <is>
          <t xml:space="preserve"> </t>
        </is>
      </c>
      <c r="E48" s="4" t="inlineStr">
        <is>
          <t xml:space="preserve"> </t>
        </is>
      </c>
      <c r="H48" s="4" t="inlineStr">
        <is>
          <t xml:space="preserve"> </t>
        </is>
      </c>
      <c r="I48" s="4" t="inlineStr">
        <is>
          <t xml:space="preserve"> </t>
        </is>
      </c>
    </row>
    <row r="49">
      <c r="A49" s="4" t="inlineStr">
        <is>
          <t>Total segment assets</t>
        </is>
      </c>
      <c r="B49" s="6" t="n">
        <v>39141000</v>
      </c>
      <c r="E49" s="6" t="n">
        <v>35439000</v>
      </c>
      <c r="H49" s="6" t="n">
        <v>39141000</v>
      </c>
      <c r="I49" s="6" t="n">
        <v>35439000</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llowing is the calculation of basic and diluted weighted average shares outstanding for the three and nine month periods ended on September 30, 2021 and 2020: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Diluted Weighted Average Shares Outstanding</t>
        </is>
      </c>
    </row>
    <row r="4">
      <c r="A4" s="4" t="inlineStr">
        <is>
          <t>Weighted average shares outstanding - basic</t>
        </is>
      </c>
      <c r="B4" s="5" t="n">
        <v>9210971</v>
      </c>
      <c r="C4" s="5" t="n">
        <v>9074440</v>
      </c>
      <c r="D4" s="5" t="n">
        <v>9236781</v>
      </c>
      <c r="E4" s="5" t="n">
        <v>9183895</v>
      </c>
    </row>
    <row r="5">
      <c r="A5" s="4" t="inlineStr">
        <is>
          <t>Retroactive adjustment – shares issued January 8, 2021</t>
        </is>
      </c>
      <c r="B5" s="4" t="inlineStr">
        <is>
          <t xml:space="preserve"> </t>
        </is>
      </c>
      <c r="C5" s="5" t="n">
        <v>408000</v>
      </c>
      <c r="D5" s="4" t="inlineStr">
        <is>
          <t xml:space="preserve"> </t>
        </is>
      </c>
      <c r="E5" s="5" t="n">
        <v>408000</v>
      </c>
    </row>
    <row r="6">
      <c r="A6" s="4" t="inlineStr">
        <is>
          <t>Adjusted weighted average shares outstanding - basic</t>
        </is>
      </c>
      <c r="B6" s="5" t="n">
        <v>9210971</v>
      </c>
      <c r="C6" s="5" t="n">
        <v>9482440</v>
      </c>
      <c r="D6" s="5" t="n">
        <v>9236781</v>
      </c>
      <c r="E6" s="5" t="n">
        <v>9591895</v>
      </c>
    </row>
    <row r="7">
      <c r="A7" s="3" t="inlineStr">
        <is>
          <t>Dilutive common shares:</t>
        </is>
      </c>
    </row>
    <row r="8">
      <c r="A8" s="4" t="inlineStr">
        <is>
          <t>Stock options (treasury method)</t>
        </is>
      </c>
      <c r="B8" s="5" t="n">
        <v>12651</v>
      </c>
      <c r="C8" s="4" t="inlineStr">
        <is>
          <t xml:space="preserve"> </t>
        </is>
      </c>
      <c r="D8" s="5" t="n">
        <v>9365</v>
      </c>
      <c r="E8" s="4" t="inlineStr">
        <is>
          <t xml:space="preserve"> </t>
        </is>
      </c>
    </row>
    <row r="9">
      <c r="A9" s="4" t="inlineStr">
        <is>
          <t>Weighted average shares outstanding - diluted</t>
        </is>
      </c>
      <c r="B9" s="5" t="n">
        <v>9223622</v>
      </c>
      <c r="C9" s="5" t="n">
        <v>9482440</v>
      </c>
      <c r="D9" s="5" t="n">
        <v>9246146</v>
      </c>
      <c r="E9" s="5" t="n">
        <v>95918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 width="14" customWidth="1" min="7" max="7"/>
  </cols>
  <sheetData>
    <row r="1">
      <c r="A1" s="1" t="inlineStr">
        <is>
          <t>Our Board of Directors declared and paid the following dividends during the three quarters of 2021: (Details) - USD ($)</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Dividends Payable [Line Items]</t>
        </is>
      </c>
    </row>
    <row r="4">
      <c r="A4" s="4" t="inlineStr">
        <is>
          <t>Dividends paid</t>
        </is>
      </c>
      <c r="B4" s="6" t="n">
        <v>231248</v>
      </c>
      <c r="C4" s="6" t="n">
        <v>231248</v>
      </c>
      <c r="D4" s="6" t="n">
        <v>231248</v>
      </c>
      <c r="E4" s="6" t="n">
        <v>228373</v>
      </c>
      <c r="F4" s="6" t="n">
        <v>230865</v>
      </c>
      <c r="G4" s="6" t="n">
        <v>463289</v>
      </c>
    </row>
    <row r="5">
      <c r="A5" s="4" t="inlineStr">
        <is>
          <t>Dividend One [Member]</t>
        </is>
      </c>
    </row>
    <row r="6">
      <c r="A6" s="3" t="inlineStr">
        <is>
          <t>Dividends Payable [Line Items]</t>
        </is>
      </c>
    </row>
    <row r="7">
      <c r="A7" s="4" t="inlineStr">
        <is>
          <t>Date Declared</t>
        </is>
      </c>
      <c r="B7" s="4" t="inlineStr">
        <is>
          <t>Aug. 5,
		2021</t>
        </is>
      </c>
      <c r="C7" s="4" t="inlineStr">
        <is>
          <t>May 6,
		2021</t>
        </is>
      </c>
      <c r="D7" s="4" t="inlineStr">
        <is>
          <t>Feb. 15,
		2021</t>
        </is>
      </c>
    </row>
    <row r="8">
      <c r="A8" s="4" t="inlineStr">
        <is>
          <t>Record Date</t>
        </is>
      </c>
      <c r="B8" s="4" t="inlineStr">
        <is>
          <t>Aug. 24,
		2021</t>
        </is>
      </c>
      <c r="C8" s="4" t="inlineStr">
        <is>
          <t>May 21,
		2021</t>
        </is>
      </c>
      <c r="D8" s="4" t="inlineStr">
        <is>
          <t>Feb. 23,
		2021</t>
        </is>
      </c>
    </row>
    <row r="9">
      <c r="A9" s="4" t="inlineStr">
        <is>
          <t>Dividend Per Share</t>
        </is>
      </c>
      <c r="B9" s="9" t="n">
        <v>0.025</v>
      </c>
      <c r="C9" s="9" t="n">
        <v>0.025</v>
      </c>
      <c r="D9" s="9" t="n">
        <v>0.025</v>
      </c>
    </row>
    <row r="10">
      <c r="A10" s="4" t="inlineStr">
        <is>
          <t>Payment Date</t>
        </is>
      </c>
      <c r="B10" s="4" t="inlineStr">
        <is>
          <t>Sep. 3,
		2021</t>
        </is>
      </c>
      <c r="C10" s="4" t="inlineStr">
        <is>
          <t>Jun. 4,
		2021</t>
        </is>
      </c>
      <c r="D10" s="4" t="inlineStr">
        <is>
          <t>Mar. 5,
		2021</t>
        </is>
      </c>
    </row>
    <row r="11">
      <c r="A11" s="4" t="inlineStr">
        <is>
          <t>Dividends paid</t>
        </is>
      </c>
      <c r="B11" s="6" t="n">
        <v>231248</v>
      </c>
      <c r="C11" s="6" t="n">
        <v>231248</v>
      </c>
      <c r="D11" s="6" t="n">
        <v>231248</v>
      </c>
    </row>
  </sheetData>
  <mergeCells count="2">
    <mergeCell ref="A1:A2"/>
    <mergeCell ref="B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Our Board of Directors declared the following dividend after September 30, 2021: (Details) - Subsequent Event [Member] - Dividend Three [Member]</t>
        </is>
      </c>
      <c r="B1" s="2" t="inlineStr">
        <is>
          <t>9 Months Ended</t>
        </is>
      </c>
    </row>
    <row r="2">
      <c r="B2" s="2" t="inlineStr">
        <is>
          <t>Sep. 30, 2021$ / shares</t>
        </is>
      </c>
    </row>
    <row r="3">
      <c r="A3" s="3" t="inlineStr">
        <is>
          <t>Subsequent Event [Line Items]</t>
        </is>
      </c>
    </row>
    <row r="4">
      <c r="A4" s="4" t="inlineStr">
        <is>
          <t>Date Declared</t>
        </is>
      </c>
      <c r="B4" s="4" t="inlineStr">
        <is>
          <t>Nov. 4,
		2021</t>
        </is>
      </c>
    </row>
    <row r="5">
      <c r="A5" s="4" t="inlineStr">
        <is>
          <t>Record Date</t>
        </is>
      </c>
      <c r="B5" s="4" t="inlineStr">
        <is>
          <t>Nov. 22,
		2021</t>
        </is>
      </c>
    </row>
    <row r="6">
      <c r="A6" s="4" t="inlineStr">
        <is>
          <t>Dividend Per Share</t>
        </is>
      </c>
      <c r="B6" s="9" t="n">
        <v>0.025</v>
      </c>
    </row>
    <row r="7">
      <c r="A7" s="4" t="inlineStr">
        <is>
          <t>Payment Date</t>
        </is>
      </c>
      <c r="B7" s="4" t="inlineStr">
        <is>
          <t>Dec. 3,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9 Months Ended</t>
        </is>
      </c>
    </row>
    <row r="2">
      <c r="B2" s="2" t="inlineStr">
        <is>
          <t>Sep. 30, 2021</t>
        </is>
      </c>
    </row>
    <row r="3">
      <c r="A3" s="3" t="inlineStr">
        <is>
          <t>Accounting Policies [Abstract]</t>
        </is>
      </c>
    </row>
    <row r="4">
      <c r="A4" s="4" t="inlineStr">
        <is>
          <t>Nature of Business</t>
        </is>
      </c>
      <c r="B4" s="4" t="inlineStr">
        <is>
          <t>1. Nature
of Business Western
Capital Resources, Inc. (“WCR”) is a parent company owning operating subsidiaries, with percentage owned shown parenthetically,
as summarized below. Cellular
Retail PQH
Wireless, Inc. (“PQH”) ( 100 231 130 Direct
to Consumer J&amp;P
Park Acquisitions, Inc. (“JPPA”) ( 100 J&amp;P
Real Estate, LLC (“JPRE”) ( 100 Manufacturing Swisher
Acquisition, Inc. (“SAI”) ( 100 Consumer
Finance Wyoming
Financial Lenders, Inc. (“WFL”) ( 100 19 100 500 300 800 Express
Pawn, Inc. (“EPI”) ( 100 three References
in these financial statement notes to “Company,” “we” or “us” refer to Western Capital Resources,
Inc. and its subsidiaries. References to specific companies within our enterprise, such as” “PQH,” “JPPA,”
“JPRE,” “SAI,” “WFL,” or “EPI” are references only to those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 –</t>
        </is>
      </c>
      <c r="B1" s="2" t="inlineStr">
        <is>
          <t>9 Months Ended</t>
        </is>
      </c>
    </row>
    <row r="2">
      <c r="B2" s="2" t="inlineStr">
        <is>
          <t>Sep. 30, 2021</t>
        </is>
      </c>
    </row>
    <row r="3">
      <c r="A3" s="3" t="inlineStr">
        <is>
          <t>Accounting Policies [Abstract]</t>
        </is>
      </c>
    </row>
    <row r="4">
      <c r="A4" s="4" t="inlineStr">
        <is>
          <t>Summary of Significant Accounting Policies –</t>
        </is>
      </c>
      <c r="B4" s="4" t="inlineStr">
        <is>
          <t>2. Summary
of Significant Accounting Policies – Basis
of Presentation The
accompanying unaudited condensed consolidated financial statements have been prepared according to the instructions to Form 10-Q
and Section 210.8-03(b) of Regulation S-X of the Securities and Exchange Commission (SEC) and, therefore, certain information
and note disclosures normally included in financial statements prepared in accordance with accounting principles generally accepted
in the United States of America (GAAP) have been omitted. On
January 8, 2021, we completed a merger with SAI (“Merger Transaction”). The Company issued 408,000 In
the opinion of management, all adjustments (consisting of normal recurring accruals) considered necessary for a fair presentation
have been included. Operating results for the three and nine month periods ended September 30, 2021 are not necessarily indicative
of the results that may be expected for the year ending December 31, 2021. Management
has analyzed the impact of the Coronavirus pandemic (“COVID-19”) on its financial statements as of September 30, 2021
and has determined that the changes to its significant judgements and estimates did not have a material impact with respect to
goodwill, intangible assets or long-lived assets. For
further information, refer to the Consolidated Financial Statements and notes thereto included in our Form 10-K for the year ended
December 31, 2020. Basis
of Consolidation The
consolidated financial statements include the accounts of WCR, its wholly-owned subsidiaries and other entities in which the Company
owns a controlling financial interest. For financial interests in which the Company owns a controlling financial interest, the
Company applies the provisions of ASC 810, “Consolidation” applicable to reporting the equity and net income or loss
attributable to noncontrolling interests. Intercompany balances and transactions of the Company have been eliminated in consolidation.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estimated expected
lifetime credits losses, economic conditions or future economic trends and various other assumptions believed to be reasonable
under the circumstances. Actual results could differ from those estimates. Significant management estimates relate to the loans
receivable allowance for credit losses, carrying value and impairment of goodwill, other long-lived assets, right-of-use assets
and related liabilities (including the applicable discount rate), inventory valuation and obsolescence, estimated useful lives
of intangible assets and property and equipment, gift certificate and merchandise credits liability and deferred taxes and tax
uncertainties. Cash
and Cash Equivalents For
purposes of the consolidated statements of cash flows, the Company considers all highly liquid investments with a maturity of
three months or less at the time of purchase to be cash equivalents. Inventory Manufacturing Inventory
is stated at the lower of cost or market. Cost for manufactured finished goods is determined using the standard cost method. Raw
materials consist primarily of parts used to make products. Fabricated components consist of processed raw materials, capitalized
labor and overhead. Finished goods consist of completed products, parts and accessories available for sale. An inventory valuation
allowance is provided for excess, obsolete and slow-moving inventory. Earnings
Per Common Share The
Company computes basic earnings per common share (“EPS”) in accordance with ASC 260, “Earnings Per Share,”
which is computed by dividing the income available to common shareholders by the weighted average number of common shares outstanding
for the period. Diluted EPS gives effect to all potentially dilutive common shares outstanding during the period, as calculated
using the treasury stock method. In computing diluted EPS, the weighted average market price for the period is used in determining
the number of common shares assumed to be purchased from the exercise of stock options. As of September 30, 2020, 65,000 Recent
Accounting Pronouncements In
December 2019, the Financial Accounting Standards Board issued Accounting Standards Update (“ASU”) 2019-12, Income
Taxes (Topic 740): Simplifying the Accounting for Income Taxes,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is effective for fiscal years, and for interim periods within those fiscal years, beginning
after December 15, 2020, with early adoption permitted. The Company adopted ASU 2019-12 on January 1, 2021, the adoption of which
did not have a material impact on its consolidated financial statements. No
other new accounting pronouncements issued or effective during the fiscal year have had or are expected to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sks Inherent in the Operating Environment –</t>
        </is>
      </c>
      <c r="B1" s="2" t="inlineStr">
        <is>
          <t>9 Months Ended</t>
        </is>
      </c>
    </row>
    <row r="2">
      <c r="B2" s="2" t="inlineStr">
        <is>
          <t>Sep. 30, 2021</t>
        </is>
      </c>
    </row>
    <row r="3">
      <c r="A3" s="3" t="inlineStr">
        <is>
          <t>Risks and Uncertainties [Abstract]</t>
        </is>
      </c>
    </row>
    <row r="4">
      <c r="A4" s="4" t="inlineStr">
        <is>
          <t>Risks Inherent in the Operating Environment –</t>
        </is>
      </c>
      <c r="B4" s="4" t="inlineStr">
        <is>
          <t>3. Risks
Inherent in the Operating Environment – Supply
Chain - Fluctuations in the availability and price of inputs could have an adverse effect on our ability to
manufacture and sell our products profitably and could adversely affect our margins and revenue. Our
manufacturing operations depend upon the adequate supply of steel, engines and other components of raw materials. Our direct-to-consumer
operations depend upon an adequate supply of, among other things, seeds and live plants. Our inability to procure any of these
production materials, components or finished goods, delays in receiving them or not being able to procure them at competitive
prices, particularly during applicable peak seasons, could adversely impact our ability to produce our products and to sell our
products on a cost effective basis which, in turn, could adversely affect our revenue and profitability. Our
results of operations may be negatively impacted by product liability lawsuits. The
Company’s Manufacturing segment is subject to potential product liability risks that relate to the design, manufacture,
sale and use of our products. To date, we have not incurred material costs related to these product liability claims. While we
believe our current general liability and product liability insurance is adequate to protect us from future product liability
claims, there can be no assurance that our coverage will be adequate to cover all claims that may arise. Additionally, we may
not be able to maintain insurance coverage in the future at an acceptable cost. Significant losses not covered by insurance or
for which third-party indemnification is not available could have a material adverse effect on our business, financial condition,
results of operations and cash flows. In addition, it may be necessary for us to recall products that do not meet approved specifications,
which could result in adverse publicity as well as costs connected to the recall and loss of revenue. Regulatory The
Company’s Consumer Finance segment activities are highly regulated under numerous federal, state, and loc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Company. After several years of research, debate, and public hearings,
in October 2017 the U.S. Consumer Financial Protection Bureau (“CFPB”) adopted a new rule for payday lending. The
2017 rule, originally scheduled to go into effect in August 2019, would have imposed significant restrictions on the industry,
and it was expected that a large number of lenders would be forced to close their stores. The CFPB’s studies projected a
reduction in the number of lenders by 50%, while industry studies forecasted a much higher attrition rate if the rule is implemented
as originally adopted. However,
in January 2018, the CFPB issued a statement that it intended to “reconsider” the regulation. In July 2020, the CFPB
issued a final rule applicable to the 2017 rule. The final rule rescinded the mandatory underwriting provisions of the 2017 rule
but did not rescind or alter the payments provisions of the 2017 rule. The CFPB will seek to have these rules go into effect with
a reasonable period for entities to come into compliance. The implementation of the final rule is likely to result in a reduction
of in-house bad debt collections, higher collection costs and thus a negative impact and further contraction of our Consumer Finance
segment. The
above rule or any other adverse change in present federal, state, or local laws or regulations that govern or otherwise affect
lending could result in the Consumer Finance segment’s curtailment or cessation of operations in certain or all jurisdictions
or locations. Furthermore, any failure to comply with any applicable local, state or federal laws or regulations could result
in fines, litigation, closure of one or more store locations or negative publicity. Any such change or failure would have a corresponding
impact on the Company’s and segment’s results of operations and financial condition, primarily through a decrease
in revenues resulting from the cessation or curtailment of operations, or a decrease in operating income through increased legal
expenditures or fines, and could also negatively affect the Company’s general business prospects due to lost or decreased
operating income or if negative publicity effects its ability to obtain additional financing as needed. In
addition, the passage of federal, additional state or local laws and regulations or changes in interpretations of them could,
at any point, essentially prohibit the Consumer Finance segment from conducting its lending business in its current form. Any
such legal or regulatory change would certainly have a material and adverse effect on the Company, its operating results, financial
condition and prospects, and perhaps even the viability of the Consumer Financ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7:37:24Z</dcterms:created>
  <dcterms:modified xmlns:dcterms="http://purl.org/dc/terms/" xmlns:xsi="http://www.w3.org/2001/XMLSchema-instance" xsi:type="dcterms:W3CDTF">2021-11-12T17:37:24Z</dcterms:modified>
</cp:coreProperties>
</file>